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DESCRIPTION OF BU" sheetId="8" r:id="rId8"/>
    <s:sheet name="BASIS OF PRESENTATION" sheetId="9" r:id="rId9"/>
    <s:sheet name="SIGNIFICANT ACCOUNTING POLICIES" sheetId="10" r:id="rId10"/>
    <s:sheet name="DISCONTINUED OPERATIONS" sheetId="11" r:id="rId11"/>
    <s:sheet name="LOSS PER SHARE" sheetId="12" r:id="rId12"/>
    <s:sheet name="VALUE-ADDED TAX RECEIVABLE" sheetId="13" r:id="rId13"/>
    <s:sheet name="ASSETS HELD FOR SALE" sheetId="14" r:id="rId14"/>
    <s:sheet name="OFFICE AND MINING EQUIPMENT" sheetId="15" r:id="rId15"/>
    <s:sheet name="PROPERTY CONCESSIONS" sheetId="16" r:id="rId16"/>
    <s:sheet name="GOODWILL" sheetId="17" r:id="rId17"/>
    <s:sheet name="SHAREHOLDER RIGHTS PLAN" sheetId="18" r:id="rId18"/>
    <s:sheet name="COMMON STOCK" sheetId="19" r:id="rId19"/>
    <s:sheet name="STOCK OPTIONS" sheetId="20" r:id="rId20"/>
    <s:sheet name="WARRANTS" sheetId="21" r:id="rId21"/>
    <s:sheet name="FINANCIAL INSTRUMENTS" sheetId="22" r:id="rId22"/>
    <s:sheet name="COMMITMENTS AND CONTINGENCIES" sheetId="23" r:id="rId23"/>
    <s:sheet name="SEGMENT INFORMATION" sheetId="24" r:id="rId24"/>
    <s:sheet name="SIGNIFICANT ACCOUNTING POLICI25" sheetId="25" r:id="rId25"/>
    <s:sheet name="DISCONTINUED OPERATIONS (Tables" sheetId="26" r:id="rId26"/>
    <s:sheet name="VALUE-ADDED TAX RECEIVABLE (Tab" sheetId="27" r:id="rId27"/>
    <s:sheet name="OFFICE AND MINING EQUIPMENT (Ta" sheetId="28" r:id="rId28"/>
    <s:sheet name="PROPERTY CONCESSIONS (Tables)" sheetId="29" r:id="rId29"/>
    <s:sheet name="GOODWILL (Tables)" sheetId="30" r:id="rId30"/>
    <s:sheet name="STOCK OPTIONS (Tables)" sheetId="31" r:id="rId31"/>
    <s:sheet name="WARRANTS (Tables)" sheetId="32" r:id="rId32"/>
    <s:sheet name="SEGMENT INFORMATION (Tables)" sheetId="33" r:id="rId33"/>
    <s:sheet name="ORGANIZATION, DESCRIPTION OF 34" sheetId="34" r:id="rId34"/>
    <s:sheet name="DISCONTINUED OPERATIONS (Narrat" sheetId="35" r:id="rId35"/>
    <s:sheet name="DISCONTINUED OPERATIONS (Schedu" sheetId="36" r:id="rId36"/>
    <s:sheet name="LOSS PER SHARE (Details)" sheetId="37" r:id="rId37"/>
    <s:sheet name="VALUE-ADDED TAX RECEIVABLE (Nar" sheetId="38" r:id="rId38"/>
    <s:sheet name="VALUE-ADDED TAX RECEIVABLE (Sum" sheetId="39" r:id="rId39"/>
    <s:sheet name="ASSETS HELD FOR SALE (Details)" sheetId="40" r:id="rId40"/>
    <s:sheet name="OFFICE AND MINING EQUIPMENT (De" sheetId="41" r:id="rId41"/>
    <s:sheet name="PROPERTY CONCESSIONS (Details)" sheetId="42" r:id="rId42"/>
    <s:sheet name="GOODWILL (Narrative) (Details)" sheetId="43" r:id="rId43"/>
    <s:sheet name="GOODWILL (Summary of the Goodwi" sheetId="44" r:id="rId44"/>
    <s:sheet name="SHAREHOLDER RIGHTS PLAN (Detail" sheetId="45" r:id="rId45"/>
    <s:sheet name="COMMON STOCK (Details)" sheetId="46" r:id="rId46"/>
    <s:sheet name="STOCK OPTIONS (Narrative) (Deta" sheetId="47" r:id="rId47"/>
    <s:sheet name="STOCK OPTIONS (Schedule of Assu" sheetId="48" r:id="rId48"/>
    <s:sheet name="STOCK OPTIONS (Summary of Stock" sheetId="49" r:id="rId49"/>
    <s:sheet name="STOCK OPTIONS (Summarized Infor" sheetId="50" r:id="rId50"/>
    <s:sheet name="WARRANTS (Narrative) (Details)" sheetId="51" r:id="rId51"/>
    <s:sheet name="WARRANTS (Summary of Warrants A" sheetId="52" r:id="rId52"/>
    <s:sheet name="WARRANTS (Summary of Warrants O" sheetId="53" r:id="rId53"/>
    <s:sheet name="FINANCIAL INSTRUMENTS (Details)" sheetId="54" r:id="rId54"/>
    <s:sheet name="COMMITMENTS AND CONTINGENCIES (" sheetId="55" r:id="rId55"/>
    <s:sheet name="COMMITMENTS AND CONTINGENCIES56" sheetId="56" r:id="rId56"/>
    <s:sheet name="COMMITMENTS AND CONTINGENCIES57" sheetId="57" r:id="rId57"/>
    <s:sheet name="SEGMENT INFORMATION (Schedule o" sheetId="58" r:id="rId58"/>
    <s:sheet name="SEGMENT INFORMATION (Schedule59" sheetId="59" r:id="rId59"/>
    <s:sheet name="SEGMENT INFORMATION (Schedule60" sheetId="60" r:id="rId60"/>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Jul. 31, 2016</t>
  </si>
  <si>
    <t>Sep. 13, 2016</t>
  </si>
  <si>
    <t>Document And Entity Information [Abstract]</t>
  </si>
  <si>
    <t>Document Type</t>
  </si>
  <si>
    <t>10-Q</t>
  </si>
  <si>
    <t>Amendment Flag</t>
  </si>
  <si>
    <t>false</t>
  </si>
  <si>
    <t>Document Period End Date</t>
  </si>
  <si>
    <t>Jul. 31,
		2016</t>
  </si>
  <si>
    <t>Document Fiscal Year Focus</t>
  </si>
  <si>
    <t>Document Fiscal Period Focus</t>
  </si>
  <si>
    <t>Q3</t>
  </si>
  <si>
    <t>Entity Registrant Name</t>
  </si>
  <si>
    <t>SILVER BULL RESOURCES, INC.</t>
  </si>
  <si>
    <t>Entity Central Index Key</t>
  </si>
  <si>
    <t>Current Fiscal Year End Date</t>
  </si>
  <si>
    <t>--10-31</t>
  </si>
  <si>
    <t>Entity Filer Category</t>
  </si>
  <si>
    <t>Smaller Reporting Company</t>
  </si>
  <si>
    <t>Entity Common Stock, Shares Outstanding</t>
  </si>
  <si>
    <t>CONDENSED CONSOLIDATED BALANCE SHEETS - USD ($)</t>
  </si>
  <si>
    <t>Oct. 31, 2015</t>
  </si>
  <si>
    <t>CURRENT ASSETS</t>
  </si>
  <si>
    <t>Cash and cash equivalents</t>
  </si>
  <si>
    <t>Value-added tax receivable, net of allowance for uncollectible taxes of $91,043 and $103,429 respectively (Note 6)</t>
  </si>
  <si>
    <t>Income tax receivable</t>
  </si>
  <si>
    <t xml:space="preserve"> </t>
  </si>
  <si>
    <t>Other receivables</t>
  </si>
  <si>
    <t>Prepaid expenses and deposits</t>
  </si>
  <si>
    <t>Assets held for sale (Note 7)</t>
  </si>
  <si>
    <t>Total Current Assets</t>
  </si>
  <si>
    <t>Office and mining equipment, net (Note 8)</t>
  </si>
  <si>
    <t>Property concessions (Note 9)</t>
  </si>
  <si>
    <t>Goodwill (Note 10)</t>
  </si>
  <si>
    <t>TOTAL ASSETS</t>
  </si>
  <si>
    <t>CURRENT LIABILITIES</t>
  </si>
  <si>
    <t>Accounts payable</t>
  </si>
  <si>
    <t>Accrued liabilities and expenses</t>
  </si>
  <si>
    <t>Income tax payable</t>
  </si>
  <si>
    <t>Total Current Liabilities</t>
  </si>
  <si>
    <t>COMMITMENTS AND CONTINGENCIES (Notes 1, 11 and 16)</t>
  </si>
  <si>
    <t>STOCKHOLDERS' EQUITY (Notes 11, 12, 13 and 14)</t>
  </si>
  <si>
    <t>Common stock, $0.01 par value; 300,000,000 shares authorized, 174,774,967 and 159,072,657 shares issued and outstanding, respectively</t>
  </si>
  <si>
    <t>Additional paid-in capital</t>
  </si>
  <si>
    <t>Deficit accumulated during exploration stage</t>
  </si>
  <si>
    <t>Other comprehensive income</t>
  </si>
  <si>
    <t>Total Stockholders' Equity</t>
  </si>
  <si>
    <t>TOTAL LIABILITIES AND STOCKHOLDERS' EQUITY</t>
  </si>
  <si>
    <t>CONDENSED CONSOLIDATED BALANCE SHEETS (Parenthetical) - USD ($)</t>
  </si>
  <si>
    <t>Statement of Financial Position [Abstract]</t>
  </si>
  <si>
    <t>Allowance for uncollectible taxes, current</t>
  </si>
  <si>
    <t>Common stock, par value</t>
  </si>
  <si>
    <t>Common stock, shares authorized</t>
  </si>
  <si>
    <t>Common stock, shares issued</t>
  </si>
  <si>
    <t>Common stock, shares outstanding</t>
  </si>
  <si>
    <t>CONDENSED CONSOLIDATED STATEMENTS OF OPERATIONS AND COMPREHENSIVE LOSS - USD ($)</t>
  </si>
  <si>
    <t>3 Months Ended</t>
  </si>
  <si>
    <t>Jul. 31, 2015</t>
  </si>
  <si>
    <t>Income Statement [Abstract]</t>
  </si>
  <si>
    <t>REVENUES</t>
  </si>
  <si>
    <t>EXPLORATION AND PROPERTY HOLDING COSTS</t>
  </si>
  <si>
    <t>Exploration and property holding costs</t>
  </si>
  <si>
    <t>Depreciation, asset and property concessions' impairment (Notes 8 and 9)</t>
  </si>
  <si>
    <t>TOTAL EXPLORATION AND PROPERTY HOLDING COSTS</t>
  </si>
  <si>
    <t>GENERAL AND ADMINISTRATIVE EXPENSES</t>
  </si>
  <si>
    <t>Personnel</t>
  </si>
  <si>
    <t>Office and administrative</t>
  </si>
  <si>
    <t>Professional services</t>
  </si>
  <si>
    <t>Directors' fees</t>
  </si>
  <si>
    <t>Provision for uncollectible value-added taxes</t>
  </si>
  <si>
    <t>Depreciation</t>
  </si>
  <si>
    <t>TOTAL GENERAL AND ADMINISTRATIVE EXPENSES</t>
  </si>
  <si>
    <t>LOSS FROM OPERATIONS</t>
  </si>
  <si>
    <t>OTHER (EXPENSES) INCOME</t>
  </si>
  <si>
    <t>Interest and investment income</t>
  </si>
  <si>
    <t>Interest and finance costs</t>
  </si>
  <si>
    <t>Foreign currency transaction loss</t>
  </si>
  <si>
    <t>Miscellaneous income (Note 7)</t>
  </si>
  <si>
    <t>TOTAL OTHER (EXPENSES) INCOME</t>
  </si>
  <si>
    <t>LOSS FROM CONTINUING OPERATIONS BEFORE INCOME TAXES</t>
  </si>
  <si>
    <t>INCOME TAX EXPENSE</t>
  </si>
  <si>
    <t>LOSS FROM CONTINUING OPERATIONS</t>
  </si>
  <si>
    <t>Loss from discontinued operations, net of income taxes (Note 4)</t>
  </si>
  <si>
    <t>(Loss) gain on sale of assets of discontinued operations, net of income taxes (Note 4)</t>
  </si>
  <si>
    <t>NET LOSS</t>
  </si>
  <si>
    <t>OTHER COMPREHENSIVE INCOME (LOSS)</t>
  </si>
  <si>
    <t>Foreign currency translation adjustments</t>
  </si>
  <si>
    <t>Realized foreign currency translation gain on sale of assets of discontinued operations (Note 4)</t>
  </si>
  <si>
    <t>TOTAL OTHER COMPREHENSIVE INCOME (LOSS)</t>
  </si>
  <si>
    <t>COMPREHENSIVE LOSS</t>
  </si>
  <si>
    <t>BASIC AND DILUTED NET LOSS PER COMMON SHARE</t>
  </si>
  <si>
    <t>Loss from continuing operations</t>
  </si>
  <si>
    <t>Loss from discontinued operations</t>
  </si>
  <si>
    <t>Net loss</t>
  </si>
  <si>
    <t>BASIC AND DILUTED WEIGHTED AVERAGE NUMBER OF COMMON SHARES OUTSTANDING (Note 5)</t>
  </si>
  <si>
    <t>CONDENSED CONSOLIDATED STATEMENT OF STOCKHOLDERS' EQUITY - 9 months ended Jul. 31, 2016 - USD ($)</t>
  </si>
  <si>
    <t>Common Stock [Member]</t>
  </si>
  <si>
    <t>Additional Paid-in Capital [Member]</t>
  </si>
  <si>
    <t>Accumulated Deficit [Member]</t>
  </si>
  <si>
    <t>Other Comprehensive Income [Member]</t>
  </si>
  <si>
    <t>Total</t>
  </si>
  <si>
    <t>Balance at Oct. 31, 2015</t>
  </si>
  <si>
    <t>Balance, shares at Oct. 31, 2015</t>
  </si>
  <si>
    <t>Issuance of common stock for cash at a price of Canadian dollar ("$CDN") $0.13 per share with attached warrants less offering costs of $56,487 (Note 12)</t>
  </si>
  <si>
    <t>Issuance of common stock for cash at a price of Canadian dollar ("$CDN") $0.13 per share with attached warrants less offering costs of $56,487 (Note 12), shares</t>
  </si>
  <si>
    <t>Issuance of common stock for cash at a price of $CDN 0.15 per share with attached warrants less offering costs of $63,093 (Note 12)</t>
  </si>
  <si>
    <t>Issuance of common stock for cash at a price of $CDN 0.15 per share with attached warrants less offering costs of $63,093 (Note 12), shares</t>
  </si>
  <si>
    <t>Stock option and warrants activity as follows:</t>
  </si>
  <si>
    <t>Stock based compensation for options issued to directors, officers and employees</t>
  </si>
  <si>
    <t>Fair value of warrants issued to agent in connection with the $CDN 0.15 per share private placement (Notes 12 and 14)</t>
  </si>
  <si>
    <t>Other comprehensive loss</t>
  </si>
  <si>
    <t>Balance at Jul. 31, 2016</t>
  </si>
  <si>
    <t>Balance, shares at Jul. 31, 2016</t>
  </si>
  <si>
    <t>CONDENSED CONSOLIDATED STATEMENT OF STOCKHOLDERS' EQUITY (Parenthetical) - 9 months ended Jul. 31, 2016</t>
  </si>
  <si>
    <t>USD ($)</t>
  </si>
  <si>
    <t>CAD / shares</t>
  </si>
  <si>
    <t>Common Stock Issuance One [Member]</t>
  </si>
  <si>
    <t>Equity issuance, price per share</t>
  </si>
  <si>
    <t>Offering costs incurred | $</t>
  </si>
  <si>
    <t>Common Stock Issuance Two [Member]</t>
  </si>
  <si>
    <t>Common Stock Issuance Three [Member]</t>
  </si>
  <si>
    <t>CONDENSED CONSOLIDATED STATEMENTS OF CASH FLOWS - USD ($)</t>
  </si>
  <si>
    <t>CASH FLOWS FROM OPERATING ACTIVITIES:</t>
  </si>
  <si>
    <t>Adjustments to reconcile net loss to net cash used by operating activities:</t>
  </si>
  <si>
    <t>Depreciation and asset impairment</t>
  </si>
  <si>
    <t>Gain on sale of assets of discontinued operations (Note 4)</t>
  </si>
  <si>
    <t>Gain on sale of office and mining equipment (Note 7)</t>
  </si>
  <si>
    <t>Other income</t>
  </si>
  <si>
    <t>Stock options issued for compensation</t>
  </si>
  <si>
    <t>Changes in operating assets and liabilities:</t>
  </si>
  <si>
    <t>Value-added tax receivable</t>
  </si>
  <si>
    <t>Income taxes receivable</t>
  </si>
  <si>
    <t>Prepaid expenses and deposit</t>
  </si>
  <si>
    <t>Net cash used in operating activities</t>
  </si>
  <si>
    <t>CASH FLOWS FROM INVESTING ACTIVITIES:</t>
  </si>
  <si>
    <t>Other assets</t>
  </si>
  <si>
    <t>Proceeds from sale of equipment</t>
  </si>
  <si>
    <t>Acquisition of property concessions</t>
  </si>
  <si>
    <t>Net proceeds from sale of discontinued operations (Note 4)</t>
  </si>
  <si>
    <t>Net cash provided by investing activities</t>
  </si>
  <si>
    <t>CASH FLOWS FROM FINANCING ACTIVITY:</t>
  </si>
  <si>
    <t>Proceeds from issuance of common stock, net of offering costs (Note 12)</t>
  </si>
  <si>
    <t>Net cash provided by financing activity</t>
  </si>
  <si>
    <t>Effect of exchange rates on cash and cash equivalents</t>
  </si>
  <si>
    <t>Net increase (decrease) in cash and cash equivalents</t>
  </si>
  <si>
    <t>Cash and cash equivalents beginning of period</t>
  </si>
  <si>
    <t>Cash and cash equivalents end of period</t>
  </si>
  <si>
    <t>SUPPLEMENTAL CASH FLOW DISCLOSURES:</t>
  </si>
  <si>
    <t>Income taxes paid</t>
  </si>
  <si>
    <t>Interest paid</t>
  </si>
  <si>
    <t>NON-CASH INVESTING AND FINANCING ACTIVITIES:</t>
  </si>
  <si>
    <t>Warrants issued for financing fees (Note 14)</t>
  </si>
  <si>
    <t>ORGANIZATION, DESCRIPTION OF BUSINESS AND GOING CONCERN</t>
  </si>
  <si>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or has the option to acquire a number of property concessions in Mexico (collectively known as the "Sierra Mojada Property"). The Company conducts its operations in Mexico through its wholly-owned subsidiary corporations, Minera Metalin S.A. de C.V. ("Minera") and Contratistas de Sierra Mojada S.A. de C.V. ("Contratistas") and through Minera's wholly-owned subsidiary Minas de Coahuila SBR S.A. de C.V. ("Minas"). On April 16, 2010, Metalline Mining Delaware, Inc., a wholly-owned subsidiary of the Company, was merged with and into Dome Ventures Corporation ("Dome"). As a result, Dome became a wholly-owned subsidiary of the Company. Dome has a wholly-owned subsidiary Dome Asia Inc. ("Dome Asia"), which is incorporated in the British Virgin Islands. Dome Asia has a wholly-owned subsidiary incorporated in Gabon, African Resources SARL Gabon ("African Resources"), as well as a 99.99%-owned subsidiary, Dome Minerals Nigeria Limited, incorporated in Nigeria. In January 2015, the Company completed the sale of its subsidiary Dome International Global Inc. ("Dome International"), including Dome International's wholly-owned subsidiary Dome Ventures SARL Gabon ("Dome Gabon"), which held the Ndjole prospect in Gabon.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 deficit of $119,903,662. Accordingly, the Company has not generated cash flow from operations, and since inception the Company has relied primarily upon proceeds from private placements and registered direct offerings of the Company's equity securities and warrant exercises as the primary sources of financing to fund the Company's operations. The Company's continuation as a going concern is dependent upon several possible financing and strategic options not limited to the following: obtaining adequate equity financing, joint venture opportunities on the Sierra Mojada Property, and asset divestitures. However, there is no assurance that the Company will be successful in pursuing these financing and strategic options. Accordingly, even after taking into account the proceeds from the Company's recent private placements, there is substantial doubt as to whether the Company's existing cash resources and working capital are sufficient to enable the Company to continue its operations for the next 12 months as a going concern. These unaudited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t>
  </si>
  <si>
    <t>BASIS OF PRESENTATION</t>
  </si>
  <si>
    <t>BASIS OF PRESENTATION [Abstract]</t>
  </si>
  <si>
    <t>NOTE 2 – BASIS OF PRESENTATION The Company's unaudited interim condensed consolidated financial statements have been prepared in accordance with generally accepted accounting principles in the United States of America ("GAAP") and applicable rules of the U.S. Securities and Exchange Commission ("SEC") regarding interim reporting. All intercompany transactions and balances have been eliminated during consolidation. Certain information and note disclosures normally included in financial statements prepared in accordance with GAAP have been condensed or omitted pursuant to such rules and regulations. The condensed consolidated balance sheet at October 31, 2015 was derived from the audited consolidated financial statements. Accordingly, these unaudited interim condensed consolidated financial statements should be read in conjunction with the consolidated financial statements and notes thereto contained in the Company's Annual Report on Form 10-K for the year ended October 31, 2015. The unaudited interim condensed consolidated financial statements have been prepared on the same basis as the audited consolidated financial statements, except as disclosed in Note 3. In the opinion of management, the unaudited interim condensed consolidated financial statements furnished herein include all adjustments, all of which are of a normal recurring nature, necessary for a fair statement of the results for the interim periods presented. Uncertainties with respect to estimates and assumptions are inherent in the preparation of the Company's condensed consolidated financial statements; accordingly, operating results for the nine months ended July 31, 2016 are not necessarily indicative of the results that may be expected for the fiscal year ending October 31, 2016.</t>
  </si>
  <si>
    <t>SIGNIFICANT ACCOUNTING POLICIES</t>
  </si>
  <si>
    <t>SIGNIFICANT ACCOUNTING POLICIES [Abstract]</t>
  </si>
  <si>
    <t>NOTE 3 – SIGNIFICANT ACCOUNTING POLICIES The significant accounting policies are defined in the Company's consolidated financial statements and notes thereto contained in the Company's Annual Report on Form 10-K for the year ended October 31, 2015 filed on January 19, 2016, except as follows. Recent Accounting Pronouncements Adopted in the Nine-Month Period Ended July 31, 2016 Effective November 1, 2015 the Company adopted the Financial Accounting Standards Board's ("FASB") Accounting Standards Update (" Recent Accounting Pronouncements Not Yet Adopted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November 1, 2017. The Company has not determined the effects of this update on the Company's financial position, results of operations or cash flows and disclosures at this time.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The Company has not determined the effects of this update on the Company's financial position, results of operations or cash flows and disclosures at this time.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The Company has not determined the effects of this update on the Company's financial position, results of operations or cash flows and disclosures at this time. In November 2015, the FASB issued ASU 2015-17, "Balance Sheet Classification of Deferred Taxes," which requires entities with a classified balance sheet to present all deferred tax assets and liabilities as noncurrent. These changes become effective for the Company's fiscal year beginning November 1, 2017. Early application is permitted. The Company has not determined the effects of this update on the Company's financial position, and disclosures at this time.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November 1, 2016. The Company has not determined the effects of this update on the Company's financial position, results of operations or cash flows and disclosures at this time. In August 2015, the FASB issued ASU 2015-14, "Deferral of the Effective Date," which defers the effective date of ASU 2014-09, "Revenue from Contracts with Customers" to become effective for the Company's fiscal year beginning November 1, 2018. The Company has not determined the effects of this update on the Company's financial position, results of operations or cash flows and disclosures at this time. In July 2015, the FASB issued ASU 2015-11, "Simplifying the Measurement of Inventory," which provides a revised, simpler measurement for inventory to be measured at the lower of cost and net realizable value. These changes become effective for the Company's fiscal year beginning November 1, 2017. The Company has not determined the effects of this update on the Company's financial position, results of operations or cash flows and disclosures at this time. In April 2015, the FASB issued ASU 2015-03, "Simplifying the Presentation of Debt Issuance Costs," which requires that debt issuance costs related to a recognized debt liability be presented as a reduction to the carrying amount of that debt liability, not as an asset. These changes become effective prospectively for the Company's fiscal year beginning November 1, 2016. The Company has not determined the effects of this update on the Company's financial position, results of operations or cash flows and disclosures at this time. In February 2015, the FASB issued ASU 2015-02, "Consolidation (Topic 810): Amendments to the Consolidation Analysis," which amends the consolidation requirements in Accounting Standards Codification 810. These changes become effective prospectively for the Company's fiscal year beginning November 1, 2016. The Company has not determined the effects of this update on the Company's financial position, results of operations or cash flows and disclosures at this time.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The Company has not determined the effects of this update on the Company's financial position, results of operations or cash flows and disclosures at this time. Other recent accounting pronouncements issued by the FASB (including its Emerging Issues Task Force) and the SEC did not or are not believed to have a material impact on the Company's present or future consolidated financial statements.</t>
  </si>
  <si>
    <t>DISCONTINUED OPERATIONS</t>
  </si>
  <si>
    <t>DISCONTINUED OPERATIONS [Abstract]</t>
  </si>
  <si>
    <t>NOTE 4 – DISCONTINUED OPERATIONS On January 23, 2015, the Company closed the sale to BHK Mining Corp. (formerly BHK Resources, Inc.) of 100% of the issued and outstanding securities of the Company's former subsidiary, Dome International, which holds, indirectly, a 100% interest in the Ndjole concession. Under the terms of the share purchase agreement, the Company received cash consideration of $1,500,000 and reimbursement of the Company's expenses of $75,000 in cash. In addition, the Company incurred transaction costs of $213,299. As a result of this transaction, the Company realized a gain on the sale of assets of discontinued operations of $284,224, net of income taxes. The following table details selected financial information included in the income from discontinued operations for the three months and nine months ended July 31, 2016 and 2015.
For the Three Months Ended
For the Nine Months Ended
2016
2015 2016
2015
Exploration and property holding costs
$
—
$
—
$
—
$
85,542
Depreciation and asset impairment
—
—
—
3,305
Foreign currency transaction loss
—
—
—
70,430
Loss (gain) on sale of assets of discontinued operations, net of income taxes
—
1,182
—
(284,224
)
Loss (income) from discontinued operations, net of income taxes
$
—
$
1,182
$
—
$
(124,947
)</t>
  </si>
  <si>
    <t>LOSS PER SHARE</t>
  </si>
  <si>
    <t>LOSS PER SHARE [Abstract]</t>
  </si>
  <si>
    <t>NOTE 5 – LOSS PER SHARE The Company had stock options and warrants outstanding at July 31, 2016 and 2015 that upon exercise were issuable into 27,320,568 and 9,807,858 shares of the Company's common stock, respectively. They were not included in the calculation of loss per share because they would have been anti-dilutive.</t>
  </si>
  <si>
    <t>VALUE-ADDED TAX RECEIVABLE</t>
  </si>
  <si>
    <t>VALUE-ADDED TAX RECEIVABLE [Abstract]</t>
  </si>
  <si>
    <t xml:space="preserve">NOTE 6 – VALUE-ADDED TAX RECEIVABLE Value-added tax ("VAT") receivable relates to VAT paid in Mexico and Gabon. The Company estimates net VAT of $110,550 will be received within 12 months of the balance sheet date. The allowance for uncollectible VAT taxes was estimated by management based upon a number of factors, including the length of time the tax returns have been outstanding, responses received from tax authorities, general economic conditions in Mexico and Gabon and estimated net recovery after commissions. During the nine months ended July 31, 2016, an additional provision for uncollectible VAT of $1,292 has been recorded. A summary of the changes in the allowance for uncollectible VAT taxes for the nine months ended July 31, 2016 is as follows:
Allowance for uncollectible VAT taxes – October 31, 2015
$
103,429
Provision for uncollectible VAT taxes
1,292
Foreign currency translation adjustment
(12,224
)
Write-off VAT receivable
(1,454
)
Allowance for uncollectible VAT taxes – July 31, 2016
$
91,043 </t>
  </si>
  <si>
    <t>ASSETS HELD FOR SALE</t>
  </si>
  <si>
    <t>ASSETS HELD FOR SALE [Abstract]</t>
  </si>
  <si>
    <t>NOTE 7 – ASSETS HELD FOR SALE The Company has classified certain fixed assets as assets held for sale as at July 31, 2016 as these assets were approved for immediate sale in their present condition, the assets were expected to be sold within one year and management has an active program to locate buyers for these assets. As at July 31, 2016, the assets held for sale had a net book value of $28,794. An impairment of $7,554 was recorded on assets held for sale during the nine months ended July 31, 2016. During the nine months ended July 31, 2016, the Company recorded a gain on sale of office and mining equipment of $132,912, which is included in miscellaneous income in the condensed consolidated statements of operations and comprehensive loss.</t>
  </si>
  <si>
    <t>OFFICE AND MINING EQUIPMENT</t>
  </si>
  <si>
    <t>OFFICE AND MINING EQUIPMENT [Abstract]</t>
  </si>
  <si>
    <t xml:space="preserve">NOTE 8 – OFFICE AND MINING EQUIPMENT The following is a summary of the Company's office and mining equipment at July 31, 2016 and October 31, 2015, respectively:
July 31,
October 31,
2016
2015
Mining equipment
$
292,316
$
504,451
Vehicles
53,451
81,261
Buildings and structures
182,436
191,966
Computer equipment and software
83,701
83,701
Well equipment
39,637
39,637
Office equipment
52,931
52,931
704,472
953,947
Less: Accumulated depreciation
(472,059
)
(648,333
)
Office and mining equipment, net
$
232,413
$
305,614 </t>
  </si>
  <si>
    <t>PROPERTY CONCESSIONS</t>
  </si>
  <si>
    <t>PROPERTY CONCESSIONS [Abstract]</t>
  </si>
  <si>
    <t>NOTE 9 – PROPERTY CONCESSIONS The following is a summary of the Company's property concessions in Sierra Mojada, Mexico as at July 31, 2016 and October 31, 2015, respectively:
Property concessions – October 31, 2015
$
5,593,263
Impairment
(588,877
)
Property concessions – July 31, 2016
$
5,004,386 During the nine months ended July 31, 2016, the Company decided to reduce the Company's concession holdings in Sierra Mojada, Mexico. As a result, the Company has written off the capitalized property concession balance related to these concessions of $588,877.</t>
  </si>
  <si>
    <t>GOODWILL</t>
  </si>
  <si>
    <t>GOODWILL [Abstract]</t>
  </si>
  <si>
    <t xml:space="preserve">NOTE 10 – GOODWILL
Goodwill represents the excess, at the date of acquisition, of the purchase price of the business acquired over the fair value of the net tangible and intangible assets acquired. The Company performs its annual goodwill impairment tests at April 30 th of each fiscal year. The following is a summary of the Company's goodwill balance as at July 31, 2016 and October 31, 2015, respectively:
Goodwill – October 31, 2015
$
2,058,031
Goodwill – July 31, 2016
$
2,058,031 </t>
  </si>
  <si>
    <t>SHAREHOLDER RIGHTS PLAN</t>
  </si>
  <si>
    <t>SHAREHOLDER RIGHTS PLAN [Abstract]</t>
  </si>
  <si>
    <t>NOTE 11 – SHAREHOLDER RIGHTS PLAN On June 11, 2007, the board of directors adopted a shareholders' right plan through the adoption of a Rights Agreement, which became effective immediately. In connection with the adoption of the Rights Agreement, the board of directors declared a distribution of one share of common stock purchase right (a "Right") In certain circumstances, in the event that any person acquires beneficial ownership of 20% or more of the outstanding stock of the Company's common stock, each holder of a Right, other than the acquirer, would be entitled to receive, upon payment of the purchase price, which is initially set at $20 per Right, a number of shares of the Company's common stock having a value equal to two times such purchase price. The Rights will expire on June 11, 2017.</t>
  </si>
  <si>
    <t>COMMON STOCK</t>
  </si>
  <si>
    <t>COMMON STOCK [Abstract]</t>
  </si>
  <si>
    <t>NOTE 12 – On May 19, 2016, June 3, 2016 and June 29, 2016, the Company completed a three tranche private placement for an aggregate of 11,362,310 units at a purchase price of $CDN 0.13 per unit (the "$CDN 0.13 Unit") for aggregate gross proceeds of $1,137,643 ($CDN 1,477,100). Each $CDN 0.13 Unit consists of one share of the Company's common stock and one warrant (the "$CDN 0.13 Warrant"). Each $CDN 0.13 Warrant entitles the holder thereof to acquire one share of common stock at a price of $CDN 0.16 for the period of 12 months from the closing of the tranche of the private placement. If the closing price of the common stock of the Company on the OTCQB Venture Marketplace is $0.18 or higher for five consecutive trading days, then the $CDN 0.13 Warrant will expire 30 trading days from such fifth consecutive day. The Company paid an 8% finder's fee totaling $19,644 to certain agents with respect to certain purchasers who were introduced by these agents. The Company incurred other costs of $36,843 related to this private placement. On July 20, 2016, the Company completed a private placement of an aggregate of 4,340,000 units at a purchase price of $CDN 0.15 per unit (the "$CDN 0.15 Unit") for aggregate gross proceeds of $504,729 ($CDN 651,000). Each $CDN 0.15 Unit consists of one share of the Company's common stock and one warrant (the "$CDN 0.15 Warrant"). Each $CDN 0.15 Warrant entitles the holder thereof to acquire one share of common stock at a price of $CDN 0.16 for the period of 36 months from the closing of the private placement. If, commencing on the date that is four months after the closing of the private placement, the closing price of the common stock on the TSX is higher than $CDN 0.30 for 20 consecutive trading days, then on the 20th consecutive trading day (the "Acceleration Trigger Date") the expiry date of the $CDN 0.15 Warrants may be accelerated to the 20th trading day after the Acceleration Trigger Date by the issuance, within three trading days of the Acceleration Trigger Date, of a news release announcing such acceleration. The Company paid a 6% finder's fee totaling $23,326 to a placement agent with respect to certain purchasers who were introduced by this agent. In addition, the placement agent received 200,400 non-transferable warrants (the "Placement Agent's Warrants") . Each Placement Agent's Warrant entitles the placement agent to acquire one share of common stock until the date that is two years following closing of the private placement at $CDN 0.205 and is subject to the acceleration provision noted above. The fair value of the Placement Agent's Warrants was determined to be $11,621 (Note 14), and the Company incurred other offering costs of $28,146. No common stock was issued during the nine months ended July 31, 2015.</t>
  </si>
  <si>
    <t>STOCK OPTIONS</t>
  </si>
  <si>
    <t>STOCK OPTIONS [Abstract]</t>
  </si>
  <si>
    <t xml:space="preserve">NOTE 13 – The Company has two active stock option plans. Under the 2006 Stock Option Plan (the "2006 Plan"), the Company may grant non-statutory and incentive options to employees, directors and consultants for up to a total of 5,000,000 shares of common stock. Under the 2010 Stock Option and Stock Bonus Plan (the "2010 Plan"), the lesser of (i) 30,000,000 shares or (ii) 10% of the total shares outstanding are reserved for issuance upon the exercise of options or the grant of stock bonuses. Options are typically granted with an exercise price equal to the closing market price of the Company's stock at the date of grant, have a graded vesting schedule over approximately one to two years and have a contractual term of two to 10 years. A summary of the range of assumptions used to value stock options granted for the nine months ended July 31, 2016 and 2015 are as follows:
Nine Months Ended July 31,
Options
2016
2015
Expected volatility
65% - 70%
—
Risk-free interest rate
0.83% - 0.98%
—
Dividend yield
—
—
Expected term (in years)
2.50 – 3.50
— During the nine months ended July 31, 2016, the Company granted options to acquire 4,075,000 shares of common stock with a weighted-average grant-date fair value of $0.02 per share and an exercise price of $CDN 0.075 per share. No options were exercised during the nine months ended July 31, 2016. No options were granted or exercised during the nine months ended July 31, 2015. The following is a summary of stock option activity for the nine months ended July 31, 2016:
Options
Shares
Weighted Average Exercise Price
Weighted Average Remaining Contractual Life (Years)
Aggregate Intrinsic Value
Outstanding at October 31, 2015
8,657,858
$
0.46
2.36
$
—
Granted
4,075,000
$
0.06
Expired
(800,000)
$
1.00
Forfeited or Cancelled
(515,000)
$
0.46
Outstanding at July 31, 2016
11,417,858
$
0.28
2.81
$
452,570
Exercisable at July 31, 2016
8,226,193
$
0.35
2.21
$
150,857 The Company recognized stock-based compensation costs for stock options of $74,877 and $92,795 for the nine months ended July 31, 2016 and 2015, respectively. As of July 31, 2016, there was $44,507 of total unrecognized compensation expense, which is expected to be recognized over a weighted average period of 0.57 years. Summarized information about stock options outstanding and exercisable at July 31, 2016 is as follows:
Options Outstanding
Options Exercisable
Exercise Price
Number Outstanding
Weighted Average Remaining Contractual Life (Years)
Weighted Average Exercise Price
Number Exercisable
Weighted Average Exercise Price
$
0.06
4,075,000
4.57
$
0.06
1,358,334
$
0.06
0.26
2,525,000
2.86
0.26
2,050,001
0.26
0.37
1,705,000
1.90
0.37
1,705,000
0.37
0.44 – 0.60
3,070,000
0.95
0.51
3,070,000
0.51
2.18
42,858
1.47
2.18
42,858
2.18
$
0.06 - 2.18
11,417,858
2.81
$
0.28
8,226,193
$
0.35 </t>
  </si>
  <si>
    <t>WARRANTS</t>
  </si>
  <si>
    <t>WARRANTS [Abstract]</t>
  </si>
  <si>
    <t>NOTE 14 - WARRANTS A summary of warrant activity for the nine months ended July 31, 2016 is as follows:
Warrants
Shares
Weighted Average Exercise Price
Weighted Average Remaining Contractual Life (Years)
Aggregate Intrinsic Value
Outstanding at October 31, 2015
—
$
—
—
—
Issued in the $CDN 0.13 Unit private placement (Note 12)
11,362,310
$
0.12
Issued in the $CDN 0.15 Unit private placement (Note 12)
4,340,000
$
0.12
Placement Agent's Warrants (Note 12)
200,400
$
0.16
Outstanding and exercisable at July 31, 2016
15,902,710
$
0.12
1.44
$
723,916
During the nine months ended July 31, 2016, the Company issued 11,362,310 warrants with an exercise price of $CDN 0.16 in connection with the $CDN 0.13 Unit private placement (Note 12). During the nine months ended July 31, 2016, the Company issued 4,340,000 warrants with an exercise price of $CDN 0.16 in connection with the $CDN 0.15 Unit private placement and issued 200,400 compensation warrants to a placement agent with an exercise price of $CDN 0.205 (Note 12). The fair value of the Placement Agent's Warrants was determined to be $11,621 based upon the Black-Scholes pricing model using risk free interest rate of 0.73%, expected volatility of 89%, dividend yield of 0%, and a contractual term of two years. On August 5, 2016, the warrant expiry acceleration clause contained in the $CDN 0.13 Warrants was triggered following a period of five consecutive trading days in which the closing price of the common shares of the Company on the OTCQB Venture Marketplace was $0.18 or higher. In total, 11,362,310 $CDN 0.13 Warrants have been accelerated with a new expiration date of September 19, 2016. No warrants were issued or exercised during the nine months ended July 31, 2015. Summarized information about warrants outstanding and exercisable at July 31, 2016 is as follows:
Warrants Outstanding and Exercisable
Exercise Price
Number Outstanding
Weighted Average Remaining Contractual Life (Years)
Weighted Average Exercise Price
$
0.12
15,702,310
1.44
$
0.12
0.16
200,400
1.97
0.16
$
0.12 – 0.16
15,902,710
1.44
$
0.12</t>
  </si>
  <si>
    <t>FINANCIAL INSTRUMENTS</t>
  </si>
  <si>
    <t>FINANCIAL INSTRUMENTS [Abstract]</t>
  </si>
  <si>
    <t>NOTE 15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The carrying amounts of the Company's financial instruments, including cash and cash equivalents, other receivables, accounts payable and accrued liabilities and expenses approximate fair value at July 31, 2016 and October 31, 2015 due to the short maturities of these financial instrument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minimum acceptable creditworthiness. The Company maintains its U.S. dollar and $CDN cash and cash equivalents in bank and demand deposit accounts with major financial institutions with high credit standings. Cash deposits held in the United States are insured by the Federal Deposit Insurance Corporation ("FDIC") for up to $250,000 and $CDN cash deposits held in Canada are insured by the Canada Deposit Insurance Corporation ("CDIC") for up to $CDN 100,000. Certain United States and Canadian bank accounts held by the Company exceed these federally insured limits or are uninsured as they related to U.S. dollar deposits held in Canadian financial institutions. As of July 31, 2016 and October 31, 2015, the Company's cash and cash equivalent balances held in United States and Canadian financial institutions included $1,430,623 and $854,979 respectively, which was not insured by the FDIC or CDIC. The Company has not experienced any losses on such accounts and management believes that using major financial institutions with high credit ratings mitigates the credit risk in cash and cash equivalents. The Company also maintains cash in bank accounts in Mexico and Gabon. These accounts are denominated in the local currency and are considered uninsured. As of July 31, 2016 and October 31, 2015, the U.S. dollar equivalent balance for these accounts was $3,816 and $19,393, respectively. Interest Rate Risk 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nine months ended July 31, 2016, a 1% decrease in interest rates would have resulted in a reduction of approximately $317 in interest income for the period. Foreign Currency Exchange Risk Certain purchases of labor, operating supplies and capital assets are denominated in $CDN, Mexican Pesos ("$MXN"), Central African Francs ("$CFA") or other currencies. As a result, currency exchange fluctuations may impact the costs of the Company's operations. Specifically, the appreciation of the $MXN, $CDN or $CFA against the U.S. dollar may result in an increase in operating expenses and capital costs in U.S. dollar terms. As of July 31, 2016, the Company maintained the majority of its cash balance in U.S. dollars. The Company currently does not engage in any currency hedging activities.</t>
  </si>
  <si>
    <t>COMMITMENTS AND CONTINGENCIES</t>
  </si>
  <si>
    <t>COMMITMENTS AND CONTINGENCIES [Abstract]</t>
  </si>
  <si>
    <t>NOTE 16 – Compliance with Environmental Regulations The Company's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in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revenues generated from production. Total payments under this royalty are limited to $6.875 million (the "Royalty"). Office Lease Commitment The Company entered into a six-month office sub-lease agreement from July 1, 2016 to December 31, 2016 for the Company's corporate office in Vancouver, Canada. The monthly lease payment is $CDN 4,300. The lease payments remaining during fiscal 2016 and during fiscal 2017 are $CDN 12,900 and $CDN 8,600. As of July 31, 2016, one U.S. dollar approximates $CDN 1.31. Litigation and Claims
On May 20, 2014, a local cooperative named Sociedad Cooperativa de Exploración Minera Mineros Norteños, S.C.L. ("Mineros Norteños") filed an action in the Local First Civil Court in the District of Morelos, State of Chihuahua, Mexico, against the Company's subsidiary, Minera, claiming that Minera breached an agreement regarding the development of the Sierra Mojada project. On January 19, 2015, the case was moved to the Second District Court (of federal jurisdiction). Mineros Norteños is seeking payment of the Royalty, including interest at a rate of 6% per annum since August 30, 2004, notwithstanding that no revenue has been produced from the applicable mining concessions, and it is also seeking payment of wages to the cooperative's members since August 30, 2004, notwithstanding that none of the individuals were ever hired or performed work for Minera under this agreement and Minera never committed to hiring them. The Company and the Company's Mexican legal counsel believe that this claim is without merit and have asserted all applicable defenses. All necessary testimony and evidence has been produced before the court and the Company expects to receive the judgment of the court prior to the end of the first quarter of 2017. The Company has not accrued any amounts in its unaudited interim condensed consolidated financial statements with respect to this claim. On February 15, 2016, Messrs. Jaime Valdez Farias and Maria Asuncion Perez Alonso (collectively, "Valdez") filed an action before the Local First Civil Court of Torreon, State of Coahuila, Mexico, against the Company's subsidiary, Minera, claiming that Minera had breached an agreement regarding the development of the Sierra Mojada project. Valdez seeks payment in the amount of $5.9 million for the alleged breach of the agreement. On April 28, 2016, Minera filed its response to the complaint, asserting various defenses, including that Minera terminated the agreement before the payment obligations arose and that certain conditions precedent to such payment obligations were never satisfied by Valdez. The lawsuit is currently in the phase of evidence submission by the parties. The Company has not accrued any amounts in its unaudited interim condensed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si>
  <si>
    <t>SEGMENT INFORMATION</t>
  </si>
  <si>
    <t>SEGMENT INFORMATION [Abstract]</t>
  </si>
  <si>
    <t>NOTE 17 – SEGMENT INFORMATION The Company operates in a single reportable segment: the exploration of mineral property interests. The Company has mineral property interests in Sierra Mojada, Mexico. Geographic information is approximately
For the Three Months Ended
For the Nine Months Ended
July 31,
July 31,
Net loss for the period
2016
2015
2016
2015
Mexico
$
(755,000
)
$
(270,000
)
$
(880,000
)
$
(725,000
)
Canada
(323,000
)
(364,000
)
(968,000
)
(1,197,000
)
Gabon
-
-
(9,000
)
(94,000
)
Loss from Continuing Operations
(1,078,000
)
(634,000
)
(1,857,000
)
(2,016,000
)
(Loss) income from discontinued operations
—
(1,000
)
—
125,000
Net Loss
$
(1,078,000
)
$
(635,000
)
$
(1,857,000
)
$
(1,891,000
) The following table details allocation of assets included in the accompanying balance sheet at July 31, 2016:
Canada
Mexico
Gabon
Total
Cash and cash equivalents
$
1,507,000
$
3,000
$
1,000
$
1,511,000
Value-added tax receivable, net
-
111,000
-
111,000
Other receivables
6,000
1,000
-
7,000
Prepaid expenses and deposits
26,000
26,000
1,000
53,000
Assets held for sale
-
29,000
-
29,000
Office and mining equipment, net
-
232,000
-
232,000
Property concessions
-
5,004,000
-
5,004,000
Goodwill
-
2,058,000
-
2,058,000
$
1,539,000
$
7,464,000
$
2,000
$
9,005,000 The following table details allocation of assets included in the accompanying balance sheet at October 31, 2015:
Canada
Mexico
Gabon
Total
Cash and cash equivalents
$
932,000
$
18,000
$
1,000
$
951,000
Value-added tax receivable, net
-
132,000
-
132,000
Other receivables
10,000
11,000
-
21,000
Prepaid expenses and deposits
104,000
30,000
1,000
135,000
Office and mining equipment, net
-
306,000
-
306,000
Property concessions
-
5,593,000
-
5,593,000
Goodwill
-
2,058,000
-
2,058,000
$
1,046,000
$
8,148,000
$
2,000
$
9,196,000 The Company has significant assets in Coahuila, Mexico. Although Mexico is generally considered economically stable, it is always possible that unanticipated events in Mexico could disrupt the Company's operations. Neither the Mexican government nor the Gabonese government requires foreign entities to maintain cash reserves in its respective country. The following table details allocation of exploration and property holding costs for the exploration properties:
For the Three Months Ended
For the Nine Months Ended
2016
2015
2016
2015
Exploration and property holding costs for the period
Mexico Sierra Mojada
$
(746,000
)
$
(254,000
)
$
(998,000
)
$
(685,000
)
Gabon Mitzic
-
-
(10,000
)
(12,000
)
$
(746,000
)
$
(254,000
)
$
(1,008,000
)
$
(697,000
)</t>
  </si>
  <si>
    <t>SIGNIFICANT ACCOUNTING POLICIES (Policies)</t>
  </si>
  <si>
    <t>Recent Accounting Pronouncements</t>
  </si>
  <si>
    <t>Recent Accounting Pronouncements Adopted in the Nine-Month Period Ended July 31, 2016 Effective November 1, 2015 the Company adopted the Financial Accounting Standards Board's ("FASB") Accounting Standards Update (" Recent Accounting Pronouncements Not Yet Adopted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November 1, 2017. The Company has not determined the effects of this update on the Company's financial position, results of operations or cash flows and disclosures at this time.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The Company has not determined the effects of this update on the Company's financial position, results of operations or cash flows and disclosures at this time.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The Company has not determined the effects of this update on the Company's financial position, results of operations or cash flows and disclosures at this time. In November 2015, the FASB issued ASU 2015-17, "Balance Sheet Classification of Deferred Taxes," which requires entities with a classified balance sheet to present all deferred tax assets and liabilities as noncurrent. These changes become effective for the Company's fiscal year beginning November 1, 2017. Early application is permitted. The Company has not determined the effects of this update on the Company's financial position, and disclosures at this time.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November 1, 2016. The Company has not determined the effects of this update on the Company's financial position, results of operations or cash flows and disclosures at this time. In August 2015, the FASB issued ASU 2015-14, "Deferral of the Effective Date," which defers the effective date of ASU 2014-09, "Revenue from Contracts with Customers" to become effective for the Company's fiscal year beginning November 1, 2018. The Company has not determined the effects of this update on the Company's financial position, results of operations or cash flows and disclosures at this time. In July 2015, the FASB issued ASU 2015-11, "Simplifying the Measurement of Inventory," which provides a revised, simpler measurement for inventory to be measured at the lower of cost and net realizable value. These changes become effective for the Company's fiscal year beginning November 1, 2017. The Company has not determined the effects of this update on the Company's financial position, results of operations or cash flows and disclosures at this time. In April 2015, the FASB issued ASU 2015-03, "Simplifying the Presentation of Debt Issuance Costs," which requires that debt issuance costs related to a recognized debt liability be presented as a reduction to the carrying amount of that debt liability, not as an asset. These changes become effective prospectively for the Company's fiscal year beginning November 1, 2016. The Company has not determined the effects of this update on the Company's financial position, results of operations or cash flows and disclosures at this time. In February 2015, the FASB issued ASU 2015-02, "Consolidation (Topic 810): Amendments to the Consolidation Analysis," which amends the consolidation requirements in Accounting Standards Codification 810. These changes become effective prospectively for the Company's fiscal year beginning November 1, 2016. The Company has not determined the effects of this update on the Company's financial position, results of operations or cash flows and disclosures at this time. In August 2014, the FASB issued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the Company's fiscal year and interim periods within those years beginning after November 1, 2017. Early application is permitted. The Company has not determined the effects of this update on the Company's financial position, results of operations or cash flows and disclosures at this time. Other recent accounting pronouncements issued by the FASB (including its Emerging Issues Task Force) and the SEC did not or are not believed to have a material impact on the Company's present or future consolidated financial statements.</t>
  </si>
  <si>
    <t>DISCONTINUED OPERATIONS (Tables)</t>
  </si>
  <si>
    <t>Schedule of Financial Information Included in Income and Balance Sheet from Discontinued Operations</t>
  </si>
  <si>
    <t>The following table details selected financial information included in the income from discontinued operations for the three months and nine months ended July 31, 2016 and 2015.
For the Three Months Ended
For the Nine Months Ended
2016
2015 2016
2015
Exploration and property holding costs
$
—
$
—
$
—
$
85,542
Depreciation and asset impairment
—
—
—
3,305
Foreign currency transaction loss
—
—
—
70,430
Loss (gain) on sale of assets of discontinued operations, net of income taxes
—
1,182
—
(284,224
)
Loss (income) from discontinued operations, net of income taxes
$
—
$
1,182
$
—
$
(124,947
)</t>
  </si>
  <si>
    <t>VALUE-ADDED TAX RECEIVABLE (Tables)</t>
  </si>
  <si>
    <t>Summary of the Changes in the Allowance for Uncollectible Taxes</t>
  </si>
  <si>
    <t xml:space="preserve">A summary of the changes in the allowance for uncollectible VAT taxes for the nine months ended July 31, 2016 is as follows:
Allowance for uncollectible VAT taxes – October 31, 2015
$
103,429
Provision for uncollectible VAT taxes
1,292
Foreign currency translation adjustment
(12,224
)
Write-off VAT receivable
(1,454
)
Allowance for uncollectible VAT taxes – July 31, 2016
$
91,043 </t>
  </si>
  <si>
    <t>OFFICE AND MINING EQUIPMENT (Tables)</t>
  </si>
  <si>
    <t>Summary of Office and Mining Equipment</t>
  </si>
  <si>
    <t xml:space="preserve">The following is a summary of the Company's office and mining equipment at July 31, 2016 and October 31, 2015, respectively:
July 31,
October 31,
2016
2015
Mining equipment
$
292,316
$
504,451
Vehicles
53,451
81,261
Buildings and structures
182,436
191,966
Computer equipment and software
83,701
83,701
Well equipment
39,637
39,637
Office equipment
52,931
52,931
704,472
953,947
Less: Accumulated depreciation
(472,059
)
(648,333
)
Office and mining equipment, net
$
232,413
$
305,614 </t>
  </si>
  <si>
    <t>PROPERTY CONCESSIONS (Tables)</t>
  </si>
  <si>
    <t>Summary of Property Concessions</t>
  </si>
  <si>
    <t xml:space="preserve">The following is a summary of the Company's property concessions in Sierra Mojada, Mexico as at July 31, 2016 and October 31, 2015, respectively:
Property concessions – October 31, 2015
$
5,593,263
Impairment
(588,877
)
Property concessions – July 31, 2016
$
5,004,386 </t>
  </si>
  <si>
    <t>GOODWILL (Tables)</t>
  </si>
  <si>
    <t>Summary of the Goodwill Balance</t>
  </si>
  <si>
    <t xml:space="preserve">The following is a summary of the Company's goodwill balance as at July 31, 2016 and October 31, 2015, respectively:
Goodwill – October 31, 2015
$
2,058,031
Goodwill – July 31, 2016
$
2,058,031 </t>
  </si>
  <si>
    <t>STOCK OPTIONS (Tables)</t>
  </si>
  <si>
    <t>Schedule of Assumptions Used to Value Stock Options Granted</t>
  </si>
  <si>
    <t>A summary of the range of assumptions used to value stock options granted for the nine months ended July 31, 2016 and 2015 are as follows:
Nine Months Ended July 31,
Options
2016
2015
Expected volatility
65% - 70%
—
Risk-free interest rate
0.83% - 0.98%
—
Dividend yield
—
—
Expected term (in years)
2.50 – 3.50
—</t>
  </si>
  <si>
    <t>Schedule of Stock Option Activity</t>
  </si>
  <si>
    <t>The following is a summary of stock option activity for the nine months ended July 31, 2016:
Options
Shares
Weighted Average Exercise Price
Weighted Average Remaining Contractual Life (Years)
Aggregate Intrinsic Value
Outstanding at October 31, 2015
8,657,858
$
0.46
2.36
$
—
Granted
4,075,000
$
0.06
Expired
(800,000)
$
1.00
Forfeited or Cancelled
(515,000)
$
0.46
Outstanding at July 31, 2016
11,417,858
$
0.28
2.81
$
452,570
Exercisable at July 31, 2016
8,226,193
$
0.35
2.21
$
150,857</t>
  </si>
  <si>
    <t>Schedule of Stock Options Outstanding and Exercisable by Exercise Price Range</t>
  </si>
  <si>
    <t xml:space="preserve">Summarized information about stock options outstanding and exercisable at July 31, 2016 is as follows:
Options Outstanding
Options Exercisable
Exercise Price
Number Outstanding
Weighted Average Remaining Contractual Life (Years)
Weighted Average Exercise Price
Number Exercisable
Weighted Average Exercise Price
$
0.06
4,075,000
4.57
$
0.06
1,358,334
$
0.06
0.26
2,525,000
2.86
0.26
2,050,001
0.26
0.37
1,705,000
1.90
0.37
1,705,000
0.37
0.44 – 0.60
3,070,000
0.95
0.51
3,070,000
0.51
2.18
42,858
1.47
2.18
42,858
2.18
$
0.06 - 2.18
11,417,858
2.81
$
0.28
8,226,193
$
0.35 </t>
  </si>
  <si>
    <t>WARRANTS (Tables)</t>
  </si>
  <si>
    <t>Summary of Warrants Activity</t>
  </si>
  <si>
    <t>A summary of warrant activity for the nine months ended July 31, 2016 is as follows:
Warrants
Shares
Weighted Average Exercise Price
Weighted Average Remaining Contractual Life (Years)
Aggregate Intrinsic Value
Outstanding at October 31, 2015
—
$
—
—
—
Issued in the $CDN 0.13 Unit private placement (Note 12)
11,362,310
$
0.12
Issued in the $CDN 0.15 Unit private placement (Note 12)
4,340,000
$
0.12
Placement Agent's Warrants (Note 12)
200,400
$
0.16
Outstanding and exercisable at July 31, 2016
15,902,710
$
0.12
1.44
$
723,916</t>
  </si>
  <si>
    <t>Summary of Warrants Outstanding and Exercisable by Price Range</t>
  </si>
  <si>
    <t>Summarized information about warrants outstanding and exercisable at July 31, 2016 is as follows:
Warrants Outstanding and Exercisable
Exercise Price
Number Outstanding
Weighted Average Remaining Contractual Life (Years)
Weighted Average Exercise Price
$
0.12
15,702,310
1.44
$
0.12
0.16
200,400
1.97
0.16
$
0.12 – 0.16
15,902,710
1.44
$
0.12</t>
  </si>
  <si>
    <t>SEGMENT INFORMATION (Tables)</t>
  </si>
  <si>
    <t>Schedule of Net Income (Loss) by Segment</t>
  </si>
  <si>
    <t>Geographic information is approximately
For the Three Months Ended
For the Nine Months Ended
July 31,
July 31,
Net loss for the period
2016
2015
2016
2015
Mexico
$
(755,000
)
$
(270,000
)
$
(880,000
)
$
(725,000
)
Canada
(323,000
)
(364,000
)
(968,000
)
(1,197,000
)
Gabon
-
-
(9,000
)
(94,000
)
Loss from Continuing Operations
(1,078,000
)
(634,000
)
(1,857,000
)
(2,016,000
)
(Loss) income from discontinued operations
—
(1,000
)
—
125,000
Net Loss
$
(1,078,000
)
$
(635,000
)
$
(1,857,000
)
$
(1,891,000
)</t>
  </si>
  <si>
    <t>Schedule of the Allocation of Assets by Segment</t>
  </si>
  <si>
    <t xml:space="preserve">The following table details allocation of assets included in the accompanying balance sheet at July 31, 2016:
Canada
Mexico
Gabon
Total
Cash and cash equivalents
$
1,507,000
$
3,000
$
1,000
$
1,511,000
Value-added tax receivable, net
-
111,000
-
111,000
Other receivables
6,000
1,000
-
7,000
Prepaid expenses and deposits
26,000
26,000
1,000
53,000
Assets held for sale
-
29,000
-
29,000
Office and mining equipment, net
-
232,000
-
232,000
Property concessions
-
5,004,000
-
5,004,000
Goodwill
-
2,058,000
-
2,058,000
$
1,539,000
$
7,464,000
$
2,000
$
9,005,000 The following table details allocation of assets included in the accompanying balance sheet at October 31, 2015:
Canada
Mexico
Gabon
Total
Cash and cash equivalents
$
932,000
$
18,000
$
1,000
$
951,000
Value-added tax receivable, net
-
132,000
-
132,000
Other receivables
10,000
11,000
-
21,000
Prepaid expenses and deposits
104,000
30,000
1,000
135,000
Office and mining equipment, net
-
306,000
-
306,000
Property concessions
-
5,593,000
-
5,593,000
Goodwill
-
2,058,000
-
2,058,000
$
1,046,000
$
8,148,000
$
2,000
$
9,196,000 </t>
  </si>
  <si>
    <t>Schedule of Exploration and Property Holding Costs by Segment</t>
  </si>
  <si>
    <t>The following table details allocation of exploration and property holding costs for the exploration properties:
For the Three Months Ended
For the Nine Months Ended
2016
2015
2016
2015
Exploration and property holding costs for the period
Mexico Sierra Mojada
$
(746,000
)
$
(254,000
)
$
(998,000
)
$
(685,000
)
Gabon Mitzic
-
-
(10,000
)
(12,000
)
$
(746,000
)
$
(254,000
)
$
(1,008,000
)
$
(697,000
)</t>
  </si>
  <si>
    <t>ORGANIZATION, DESCRIPTION OF BUSINESS AND LIQUIDITY (Details) - USD ($)</t>
  </si>
  <si>
    <t>Organization Description Of Business And Liquidity Details</t>
  </si>
  <si>
    <t>Accumulated Deficit</t>
  </si>
  <si>
    <t>Working capital</t>
  </si>
  <si>
    <t>DISCONTINUED OPERATIONS (Narrative) (Details)</t>
  </si>
  <si>
    <t>Jan. 23, 2015USD ($)</t>
  </si>
  <si>
    <t>Ownership percentage held by entity</t>
  </si>
  <si>
    <t>100.00%</t>
  </si>
  <si>
    <t>Cash consideration</t>
  </si>
  <si>
    <t>Reimbursement expenses</t>
  </si>
  <si>
    <t>Transaction costs</t>
  </si>
  <si>
    <t>DISCONTINUED OPERATIONS (Schedule of Financial Information Included in Income from Discontinued Operations) (Details) - USD ($)</t>
  </si>
  <si>
    <t>Loss (gain) on sale of assets of discontinued operations, net of income taxes</t>
  </si>
  <si>
    <t>Loss (income) from discontinued operations, net of income taxes</t>
  </si>
  <si>
    <t>LOSS PER SHARE (Details) - shares</t>
  </si>
  <si>
    <t>Anti-dilutive shares, stock options and warrants</t>
  </si>
  <si>
    <t>VALUE-ADDED TAX RECEIVABLE (Narrative) (Details) - USD ($)</t>
  </si>
  <si>
    <t>Value-added tax receivable, current</t>
  </si>
  <si>
    <t>(Recovery of) provision for uncollectible value-added taxes</t>
  </si>
  <si>
    <t>VALUE-ADDED TAX RECEIVABLE (Summary of the Changes in the Allowance for Uncollectible Taxes) (Details) - USD ($)</t>
  </si>
  <si>
    <t>Allowance for uncollectible VAT taxes, beginning balance</t>
  </si>
  <si>
    <t>Provision for uncollectible VAT Taxes</t>
  </si>
  <si>
    <t>Foreign currency translation adjustment</t>
  </si>
  <si>
    <t>Write-off VAT receivable</t>
  </si>
  <si>
    <t>Allowance for uncollectible VAT taxes, ending balance</t>
  </si>
  <si>
    <t>ASSETS HELD FOR SALE (Details) - USD ($)</t>
  </si>
  <si>
    <t>Assets held for sale</t>
  </si>
  <si>
    <t>Impairment of assets held for sale</t>
  </si>
  <si>
    <t>Gain on sale of office and mining equipment</t>
  </si>
  <si>
    <t>OFFICE AND MINING EQUIPMENT (Details) - USD ($)</t>
  </si>
  <si>
    <t>Property, Plant and Equipment [Line Items]</t>
  </si>
  <si>
    <t>Office and mining equipment, gross</t>
  </si>
  <si>
    <t>Less: Accumulated depreciation</t>
  </si>
  <si>
    <t>Office and mining equipment, net</t>
  </si>
  <si>
    <t>Mining equipment [Member]</t>
  </si>
  <si>
    <t>Vehicles [Member]</t>
  </si>
  <si>
    <t>Building and structures [Member]</t>
  </si>
  <si>
    <t>Computer equipment and software [Member]</t>
  </si>
  <si>
    <t>Well equipment [Member]</t>
  </si>
  <si>
    <t>Office equipment [Member]</t>
  </si>
  <si>
    <t>PROPERTY CONCESSIONS (Details)</t>
  </si>
  <si>
    <t>Jul. 31, 2016USD ($)</t>
  </si>
  <si>
    <t>Property Concessions, beginning balance</t>
  </si>
  <si>
    <t>Impairment</t>
  </si>
  <si>
    <t>Property Concessions, ending balance</t>
  </si>
  <si>
    <t>GOODWILL (Narrative) (Details)</t>
  </si>
  <si>
    <t>Goodwill impairment loss</t>
  </si>
  <si>
    <t>GOODWILL (Summary of the Goodwill Balance) (Details) - USD ($)</t>
  </si>
  <si>
    <t>Goodwill</t>
  </si>
  <si>
    <t>SHAREHOLDER RIGHTS PLAN (Details) - $ / shares</t>
  </si>
  <si>
    <t>Class of Warrant or Right [Line Items]</t>
  </si>
  <si>
    <t>Stock Appreciation Rights (SARs) [Member]</t>
  </si>
  <si>
    <t>Shareholder Rights, record date</t>
  </si>
  <si>
    <t>Jun. 22,
		2007</t>
  </si>
  <si>
    <t>Expiration date of Shareholders Rights</t>
  </si>
  <si>
    <t>Jun. 11,
		2017</t>
  </si>
  <si>
    <t>Minimum purchase of ownership percentage to activate Rights</t>
  </si>
  <si>
    <t>20.00%</t>
  </si>
  <si>
    <t>Purchase price per Right</t>
  </si>
  <si>
    <t>COMMON STOCK (Details)</t>
  </si>
  <si>
    <t>1 Months Ended</t>
  </si>
  <si>
    <t>Jul. 31, 2016USD ($)shares</t>
  </si>
  <si>
    <t>Jul. 31, 2016CADshares</t>
  </si>
  <si>
    <t>Jun. 29, 2016USD ($)shares</t>
  </si>
  <si>
    <t>Jun. 29, 2016CADCAD / sharesshares</t>
  </si>
  <si>
    <t>Jul. 31, 2015USD ($)</t>
  </si>
  <si>
    <t>Jul. 20, 2016CAD / shares</t>
  </si>
  <si>
    <t>Class of Stock [Line Items]</t>
  </si>
  <si>
    <t>Proceeds from issuance of common stock</t>
  </si>
  <si>
    <t>Placement Agent's Warrants [Member]</t>
  </si>
  <si>
    <t>Fair value of warrants issued</t>
  </si>
  <si>
    <t>$CDN 0.13 Unit [Member]</t>
  </si>
  <si>
    <t>Stock issued during period, shares | shares</t>
  </si>
  <si>
    <t>Equity issuance, price per share | CAD / shares</t>
  </si>
  <si>
    <t>Description of units</t>
  </si>
  <si>
    <t>Each $CDN 0.13 Unit consists of one share of the Company's common stock and one warrant (the "$CDN 0.13 Warrant").  Each $CDN 0.13 Warrant entitles the holder thereof to acquire one share of common stock at a price of $CDN 0.16 for the period of 12 months from the closing of the tranche of the private placement. If the closing price of the common stock of the Company on the OTCQB Venture Marketplace is $0.18 or higher for five consecutive trading days then the $CDN 0.13 Warrant will expire 30 trading days from such fifth consecutive day.</t>
  </si>
  <si>
    <t>Finders fee percentage rate paid to agents</t>
  </si>
  <si>
    <t>8.00%</t>
  </si>
  <si>
    <t>Aggregate finders fee costs incurred</t>
  </si>
  <si>
    <t>Offering costs incurred</t>
  </si>
  <si>
    <t>$CDN 0.13 Unit [Member] | Canadien Dollar [Member]</t>
  </si>
  <si>
    <t>Proceeds from issuance of common stock | CAD</t>
  </si>
  <si>
    <t>$CDN 0.15 Unit [Member]</t>
  </si>
  <si>
    <t>Each $CDN 0.15 Warrant entitles the holder thereof to acquire one common stock at a price of $CDN 0.16 for the period of 36 months from the closing of the private placement. If, commencing on the date that is four months after the closing of the private placement, the closing price of the common stock on the TSX is higher than $CDN 0.30 for 20 consecutive trading days, then on the 20th consecutive trading day (the "Acceleration Trigger Date") the expiry date of the $CDN 0.15 Warrants may be accelerated to the 20th trading day after the Acceleration Trigger Date by the issuance, within three trading days of the Acceleration Trigger Date, of a news release announcing such acceleration.</t>
  </si>
  <si>
    <t>6.00%</t>
  </si>
  <si>
    <t>$CDN 0.15 Unit [Member] | Placement Agent's Warrants [Member]</t>
  </si>
  <si>
    <t>Number of warrants issued | shares</t>
  </si>
  <si>
    <t>STOCK OPTIONS (Narrative) (Details)</t>
  </si>
  <si>
    <t>Jul. 31, 2016USD ($)$ / sharesshares</t>
  </si>
  <si>
    <t>Jul. 31, 2016USD ($)CAD / sharesshares</t>
  </si>
  <si>
    <t>Jul. 31, 2015USD ($)shares</t>
  </si>
  <si>
    <t>Share-based Compensation Arrangement by Share-based Payment Award [Line Items]</t>
  </si>
  <si>
    <t>Total options granted during the period</t>
  </si>
  <si>
    <t>Weighted-average grant date fair value of options granted during period | $ / shares</t>
  </si>
  <si>
    <t>Granted | $ / shares</t>
  </si>
  <si>
    <t>Total options exercised during the period</t>
  </si>
  <si>
    <t>Stock-based compensation costs recognized during the period | $</t>
  </si>
  <si>
    <t>Total unrecognized compensation costs related to non-vested share based compensation arrangements granted under qualified stock option plans | $</t>
  </si>
  <si>
    <t>Weighted-average period for remaining compensation costs to be recognized</t>
  </si>
  <si>
    <t>6 months 26 days</t>
  </si>
  <si>
    <t>2006 Plan [Member]</t>
  </si>
  <si>
    <t>The number of shares authorized under the plan</t>
  </si>
  <si>
    <t>2010 Plan [Member]</t>
  </si>
  <si>
    <t>Employee Stock Option [Member]</t>
  </si>
  <si>
    <t>7 months 13 days</t>
  </si>
  <si>
    <t>Employee Stock Option [Member] | Minimum [Member]</t>
  </si>
  <si>
    <t>Vesting period for plan</t>
  </si>
  <si>
    <t>1 year</t>
  </si>
  <si>
    <t>Contractual term for options</t>
  </si>
  <si>
    <t>2 years</t>
  </si>
  <si>
    <t>Employee Stock Option [Member] | Maximum [Member]</t>
  </si>
  <si>
    <t>10 years</t>
  </si>
  <si>
    <t>Canadian Dollars [Member]</t>
  </si>
  <si>
    <t>Granted | CAD / shares</t>
  </si>
  <si>
    <t>STOCK OPTIONS (Schedule of Assumptions Used to Value Stock Options Granted) (Details)</t>
  </si>
  <si>
    <t>Expected volatility, minimum</t>
  </si>
  <si>
    <t>65.00%</t>
  </si>
  <si>
    <t>Expected volatility, maximum</t>
  </si>
  <si>
    <t>70.00%</t>
  </si>
  <si>
    <t>Risk-free interest rate, minimum</t>
  </si>
  <si>
    <t>0.83%</t>
  </si>
  <si>
    <t>Risk-free interest rate, maximum</t>
  </si>
  <si>
    <t>0.98%</t>
  </si>
  <si>
    <t>Dividend yield</t>
  </si>
  <si>
    <t>Minimum [Member]</t>
  </si>
  <si>
    <t>Contractual term</t>
  </si>
  <si>
    <t>2 years 6 months</t>
  </si>
  <si>
    <t>Maximum [Member]</t>
  </si>
  <si>
    <t>3 years 6 months</t>
  </si>
  <si>
    <t>STOCK OPTIONS (Summary of Stock Option Activity) (Details) - USD ($)</t>
  </si>
  <si>
    <t>12 Months Ended</t>
  </si>
  <si>
    <t>Shares</t>
  </si>
  <si>
    <t>Outstanding, beginning</t>
  </si>
  <si>
    <t>Granted</t>
  </si>
  <si>
    <t>Expired</t>
  </si>
  <si>
    <t>Forfeited or Cancelled</t>
  </si>
  <si>
    <t>Outstanding, ending</t>
  </si>
  <si>
    <t>Weighted Average Exercise Price</t>
  </si>
  <si>
    <t>Weighted average remaining contractual life, Outstanding</t>
  </si>
  <si>
    <t>2 years 9 months 22 days</t>
  </si>
  <si>
    <t>2 years 4 months 10 days</t>
  </si>
  <si>
    <t>Aggregate intrinsic value, Outstanding</t>
  </si>
  <si>
    <t>Exercisable</t>
  </si>
  <si>
    <t>Weighted average exercise price</t>
  </si>
  <si>
    <t>Weighted average remaining contractual life, Exercisable</t>
  </si>
  <si>
    <t>2 years 2 months 16 days</t>
  </si>
  <si>
    <t>Aggregate intrinsic value, Exercisable</t>
  </si>
  <si>
    <t>STOCK OPTIONS (Summarized Information of Stock Options Outstanding and Exercisable) (Details)</t>
  </si>
  <si>
    <t>Jul. 31, 2016$ / sharesshares</t>
  </si>
  <si>
    <t>Share-based Compensation, Shares Authorized under Stock Option Plans, Exercise Price Range [Line Items]</t>
  </si>
  <si>
    <t>Minimum exercise price</t>
  </si>
  <si>
    <t>Maximum exercise price</t>
  </si>
  <si>
    <t>Number of options outstanding | shares</t>
  </si>
  <si>
    <t>Weighted Average Remaining Contractual Life (Years)</t>
  </si>
  <si>
    <t>Number Exercisable | shares</t>
  </si>
  <si>
    <t>Options Exercisable - Weighted Average Exercise Price</t>
  </si>
  <si>
    <t>0.06 [Member]</t>
  </si>
  <si>
    <t>4 years 6 months 26 days</t>
  </si>
  <si>
    <t>0.26 [Member]</t>
  </si>
  <si>
    <t>2 years 10 months 10 days</t>
  </si>
  <si>
    <t>0.37 [Member]</t>
  </si>
  <si>
    <t>1 year 10 months 24 days</t>
  </si>
  <si>
    <t>0.44 - 0.60 [Member]</t>
  </si>
  <si>
    <t>11 months 12 days</t>
  </si>
  <si>
    <t>2.18 [Member]</t>
  </si>
  <si>
    <t>1 year 5 months 19 days</t>
  </si>
  <si>
    <t>WARRANTS (Narrative) (Details) - USD ($)</t>
  </si>
  <si>
    <t>Aug. 05, 2016</t>
  </si>
  <si>
    <t>Subsequent Event [Member] | $CDN 0.13 Unit [Member]</t>
  </si>
  <si>
    <t>Number of accelerated warrants</t>
  </si>
  <si>
    <t>Risk free interest rate</t>
  </si>
  <si>
    <t>0.73%</t>
  </si>
  <si>
    <t>Expected volatility</t>
  </si>
  <si>
    <t>89.00%</t>
  </si>
  <si>
    <t>0.00%</t>
  </si>
  <si>
    <t>WARRANTS (Summary of Warrants Activity) (Details) - Warrant [Member]</t>
  </si>
  <si>
    <t>Warrant activity, number of shares:</t>
  </si>
  <si>
    <t>Warrants outstanding at October 31, 2015 | shares</t>
  </si>
  <si>
    <t>Issued in the $CDN 0.13 Unit private placement (Note 12) | shares</t>
  </si>
  <si>
    <t>Issued in the $CDN 0.15 Unit private placement (Note 12) | shares</t>
  </si>
  <si>
    <t>Placement Agent's Warrants (Note 12) | shares</t>
  </si>
  <si>
    <t>Warrants outstanding and exercisable at July 31, 2016 | shares</t>
  </si>
  <si>
    <t>Warrant activity, weighted average exercise price:</t>
  </si>
  <si>
    <t>Warrants outstanding at October 31, 2015 | $ / shares</t>
  </si>
  <si>
    <t>Issued in the $CDN 0.13 Unit private placement (Note 12), weighted average exercise price | $ / shares</t>
  </si>
  <si>
    <t>Issued in the $CDN 0.15 Unit private placement (Note 12), weighted average exercise price | $ / shares</t>
  </si>
  <si>
    <t>Placement Agent's Warrants (Note 12), weighted average exercise price | $ / shares</t>
  </si>
  <si>
    <t>Warrants outstanding and exercisable at July 31, 2016 | $ / shares</t>
  </si>
  <si>
    <t>Weighted average remaining contractual life</t>
  </si>
  <si>
    <t>1 year 5 months 9 days</t>
  </si>
  <si>
    <t>Aggregate intrinsic value | $</t>
  </si>
  <si>
    <t>WARRANTS (Summary of Warrants Outstanding and Exercisable by Price Range) (Details)</t>
  </si>
  <si>
    <t>Range of exercise price, lower limit</t>
  </si>
  <si>
    <t>Range of exercise price, upper limit</t>
  </si>
  <si>
    <t>Number outstanding | shares</t>
  </si>
  <si>
    <t>Remaining Average Contractual Life</t>
  </si>
  <si>
    <t>Weighted average exercise price, outstanding</t>
  </si>
  <si>
    <t>Exercisable number | shares</t>
  </si>
  <si>
    <t>Exercisable weighted average exercise price</t>
  </si>
  <si>
    <t>Warrant Exercise Price Range One [Member]</t>
  </si>
  <si>
    <t>Warrant Exercise Price Range Two [Member]</t>
  </si>
  <si>
    <t>1 year 11 months 19 days</t>
  </si>
  <si>
    <t>FINANCIAL INSTRUMENTS (Details)</t>
  </si>
  <si>
    <t>Jul. 31, 2016CAD</t>
  </si>
  <si>
    <t>Oct. 31, 2015USD ($)</t>
  </si>
  <si>
    <t>Cash balance insured by FDIC per financial institution</t>
  </si>
  <si>
    <t>Cash balance insured by CDIC per financial institution | CAD</t>
  </si>
  <si>
    <t>Value of total cash accounts held in Mexico and Gabon</t>
  </si>
  <si>
    <t>Effect of a 1% decrease in interest rates on interest income</t>
  </si>
  <si>
    <t>US Dollars [Member]</t>
  </si>
  <si>
    <t>Cash balances not insured</t>
  </si>
  <si>
    <t>COMMITMENTS AND CONTINGENCIES (Royalty) (Details) - Sierra Mojada Property Concession [Member] $ in Thousands</t>
  </si>
  <si>
    <t>Property Concessions By Location Of Concessions [Line Items]</t>
  </si>
  <si>
    <t>Percentage rate of net smelter return royalties</t>
  </si>
  <si>
    <t>2.00%</t>
  </si>
  <si>
    <t>The maximum net smelter return royalties that can be paid</t>
  </si>
  <si>
    <t>COMMITMENTS AND CONTINGENCIES (Office Lease Commitment) (Details)</t>
  </si>
  <si>
    <t>Lease term</t>
  </si>
  <si>
    <t>6 months</t>
  </si>
  <si>
    <t>Lease expiration</t>
  </si>
  <si>
    <t>Dec. 31,
		2016</t>
  </si>
  <si>
    <t>Monthly lease payment</t>
  </si>
  <si>
    <t>Lease payment due in remainder of fiscal year 2016</t>
  </si>
  <si>
    <t>Lease payment due in fiscal year 2017</t>
  </si>
  <si>
    <t>Foreign currency exchange rate translation</t>
  </si>
  <si>
    <t>COMMITMENTS AND CONTINGENCIES (Litigation and Claims) (Details) $ in Millions</t>
  </si>
  <si>
    <t>Litigation and Claims:</t>
  </si>
  <si>
    <t>Interest rate sought on the Royalty</t>
  </si>
  <si>
    <t>Damages sought in litigation matter</t>
  </si>
  <si>
    <t>SEGMENT INFORMATION (Schedule of Segment Net Loss) (Details) - USD ($)</t>
  </si>
  <si>
    <t>Segment Reporting Information [Line Items]</t>
  </si>
  <si>
    <t>Loss from Continuing Operations</t>
  </si>
  <si>
    <t>Discontinued Operations</t>
  </si>
  <si>
    <t>Mexico [Member]</t>
  </si>
  <si>
    <t>Canada [Member]</t>
  </si>
  <si>
    <t>Gabon [Member]</t>
  </si>
  <si>
    <t>SEGMENT INFORMATION (Schedule of Segment Assets) (Details) - USD ($)</t>
  </si>
  <si>
    <t>Property concessions</t>
  </si>
  <si>
    <t>SEGMENT INFORMATION (Schedule of Segment Exploration and Property Holding Costs) (Details) - USD ($)</t>
  </si>
  <si>
    <t>Exploration and property holding costs for the period</t>
  </si>
  <si>
    <t>Mitzic, Gabon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0_);_(&quot;CAD &quot;(#,##0.00)" numFmtId="167"/>
    <numFmt formatCode="_(&quot;CAD &quot;#,##0_);_(&quot;CAD &quot;(#,##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31093</v>
      </c>
    </row>
    <row spans="1:3" r="11">
      <c t="s" s="4" r="A11">
        <v>17</v>
      </c>
      <c t="s" s="4" r="B11">
        <v>18</v>
      </c>
    </row>
    <row spans="1:3" r="12">
      <c t="s" s="4" r="A12">
        <v>19</v>
      </c>
      <c t="s" s="4" r="B12">
        <v>20</v>
      </c>
    </row>
    <row spans="1:3" r="13">
      <c t="s" s="4" r="A13">
        <v>21</v>
      </c>
      <c t="n" s="6" r="C13">
        <v>174774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511172</v>
      </c>
      <c t="n" s="7" r="C3">
        <v>950878</v>
      </c>
    </row>
    <row spans="1:3" r="4">
      <c t="s" s="4" r="A4">
        <v>26</v>
      </c>
      <c t="n" s="6" r="B4">
        <v>110550</v>
      </c>
      <c t="n" s="6" r="C4">
        <v>132207</v>
      </c>
    </row>
    <row spans="1:3" r="5">
      <c t="s" s="4" r="A5">
        <v>27</v>
      </c>
      <c t="s" s="4" r="B5">
        <v>28</v>
      </c>
      <c t="n" s="6" r="C5">
        <v>2596</v>
      </c>
    </row>
    <row spans="1:3" r="6">
      <c t="s" s="4" r="A6">
        <v>29</v>
      </c>
      <c t="n" s="6" r="B6">
        <v>7334</v>
      </c>
      <c t="n" s="6" r="C6">
        <v>18400</v>
      </c>
    </row>
    <row spans="1:3" r="7">
      <c t="s" s="4" r="A7">
        <v>30</v>
      </c>
      <c t="n" s="6" r="B7">
        <v>52756</v>
      </c>
      <c t="n" s="6" r="C7">
        <v>135421</v>
      </c>
    </row>
    <row spans="1:3" r="8">
      <c t="s" s="4" r="A8">
        <v>31</v>
      </c>
      <c t="n" s="6" r="B8">
        <v>28794</v>
      </c>
      <c t="s" s="4" r="C8">
        <v>28</v>
      </c>
    </row>
    <row spans="1:3" r="9">
      <c t="s" s="4" r="A9">
        <v>32</v>
      </c>
      <c t="n" s="6" r="B9">
        <v>1710606</v>
      </c>
      <c t="n" s="6" r="C9">
        <v>1239502</v>
      </c>
    </row>
    <row spans="1:3" r="10">
      <c t="s" s="4" r="A10">
        <v>33</v>
      </c>
      <c t="n" s="6" r="B10">
        <v>232413</v>
      </c>
      <c t="n" s="6" r="C10">
        <v>305614</v>
      </c>
    </row>
    <row spans="1:3" r="11">
      <c t="s" s="4" r="A11">
        <v>34</v>
      </c>
      <c t="n" s="6" r="B11">
        <v>5004386</v>
      </c>
      <c t="n" s="6" r="C11">
        <v>5593263</v>
      </c>
    </row>
    <row spans="1:3" r="12">
      <c t="s" s="4" r="A12">
        <v>35</v>
      </c>
      <c t="n" s="6" r="B12">
        <v>2058031</v>
      </c>
      <c t="n" s="6" r="C12">
        <v>2058031</v>
      </c>
    </row>
    <row spans="1:3" r="13">
      <c t="s" s="4" r="A13">
        <v>36</v>
      </c>
      <c t="n" s="6" r="B13">
        <v>9005436</v>
      </c>
      <c t="n" s="6" r="C13">
        <v>9196410</v>
      </c>
    </row>
    <row spans="1:3" r="14">
      <c t="s" s="3" r="A14">
        <v>37</v>
      </c>
    </row>
    <row spans="1:3" r="15">
      <c t="s" s="4" r="A15">
        <v>38</v>
      </c>
      <c t="n" s="6" r="B15">
        <v>173810</v>
      </c>
      <c t="n" s="6" r="C15">
        <v>119371</v>
      </c>
    </row>
    <row spans="1:3" r="16">
      <c t="s" s="4" r="A16">
        <v>39</v>
      </c>
      <c t="n" s="6" r="B16">
        <v>290706</v>
      </c>
      <c t="n" s="6" r="C16">
        <v>282933</v>
      </c>
    </row>
    <row spans="1:3" r="17">
      <c t="s" s="4" r="A17">
        <v>40</v>
      </c>
      <c t="n" s="6" r="B17">
        <v>2000</v>
      </c>
      <c t="n" s="6" r="C17">
        <v>5436</v>
      </c>
    </row>
    <row spans="1:3" r="18">
      <c t="s" s="4" r="A18">
        <v>41</v>
      </c>
      <c t="n" s="6" r="B18">
        <v>466516</v>
      </c>
      <c t="n" s="6" r="C18">
        <v>407740</v>
      </c>
    </row>
    <row spans="1:3" r="19">
      <c t="s" s="4" r="A19">
        <v>42</v>
      </c>
      <c t="s" s="4" r="B19">
        <v>28</v>
      </c>
      <c t="s" s="4" r="C19">
        <v>28</v>
      </c>
    </row>
    <row spans="1:3" r="20">
      <c t="s" s="3" r="A20">
        <v>43</v>
      </c>
    </row>
    <row spans="1:3" r="21">
      <c t="s" s="4" r="A21">
        <v>44</v>
      </c>
      <c t="n" s="6" r="B21">
        <v>1747749</v>
      </c>
      <c t="n" s="6" r="C21">
        <v>1590726</v>
      </c>
    </row>
    <row spans="1:3" r="22">
      <c t="s" s="4" r="A22">
        <v>45</v>
      </c>
      <c t="n" s="6" r="B22">
        <v>126477586</v>
      </c>
      <c t="n" s="6" r="C22">
        <v>125025319</v>
      </c>
    </row>
    <row spans="1:3" r="23">
      <c t="s" s="4" r="A23">
        <v>46</v>
      </c>
      <c t="n" s="6" r="B23">
        <v>-119903662</v>
      </c>
      <c t="n" s="6" r="C23">
        <v>-118046936</v>
      </c>
    </row>
    <row spans="1:3" r="24">
      <c t="s" s="4" r="A24">
        <v>47</v>
      </c>
      <c t="n" s="6" r="B24">
        <v>217247</v>
      </c>
      <c t="n" s="6" r="C24">
        <v>219561</v>
      </c>
    </row>
    <row spans="1:3" r="25">
      <c t="s" s="4" r="A25">
        <v>48</v>
      </c>
      <c t="n" s="6" r="B25">
        <v>8538920</v>
      </c>
      <c t="n" s="6" r="C25">
        <v>8788670</v>
      </c>
    </row>
    <row spans="1:3" r="26">
      <c t="s" s="4" r="A26">
        <v>49</v>
      </c>
      <c t="n" s="7" r="B26">
        <v>9005436</v>
      </c>
      <c t="n" s="7" r="C26">
        <v>9196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v>
      </c>
    </row>
    <row spans="1:2" r="3">
      <c t="s" s="3" r="A3">
        <v>160</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3</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0</v>
      </c>
      <c t="s" s="2" r="B1">
        <v>1</v>
      </c>
    </row>
    <row spans="1:2" r="2">
      <c t="s" s="2" r="B2">
        <v>2</v>
      </c>
    </row>
    <row spans="1:2" r="3">
      <c t="s" s="3" r="A3">
        <v>169</v>
      </c>
    </row>
    <row spans="1:2" r="4">
      <c t="s" s="4" r="A4">
        <v>211</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3</v>
      </c>
      <c t="s" s="2" r="B1">
        <v>1</v>
      </c>
    </row>
    <row spans="1:2" r="2">
      <c t="s" s="2" r="B2">
        <v>2</v>
      </c>
    </row>
    <row spans="1:2" r="3">
      <c t="s" s="3" r="A3">
        <v>175</v>
      </c>
    </row>
    <row spans="1:2" r="4">
      <c t="s" s="4" r="A4">
        <v>214</v>
      </c>
      <c t="s" s="4"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6</v>
      </c>
      <c t="s" s="2" r="B1">
        <v>1</v>
      </c>
    </row>
    <row spans="1:2" r="2">
      <c t="s" s="2" r="B2">
        <v>2</v>
      </c>
    </row>
    <row spans="1:2" r="3">
      <c t="s" s="3" r="A3">
        <v>178</v>
      </c>
    </row>
    <row spans="1:2" r="4">
      <c t="s" s="4" r="A4">
        <v>217</v>
      </c>
      <c t="s" s="4" r="B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0</v>
      </c>
      <c t="s" s="2" r="B1">
        <v>2</v>
      </c>
      <c t="s" s="2" r="C1">
        <v>23</v>
      </c>
    </row>
    <row spans="1:3" r="2">
      <c t="s" s="3" r="A2">
        <v>51</v>
      </c>
    </row>
    <row spans="1:3" r="3">
      <c t="s" s="4" r="A3">
        <v>52</v>
      </c>
      <c t="n" s="7" r="B3">
        <v>91043</v>
      </c>
      <c t="n" s="7" r="C3">
        <v>103429</v>
      </c>
    </row>
    <row spans="1:3" r="4">
      <c t="s" s="4" r="A4">
        <v>53</v>
      </c>
      <c t="n" s="8" r="B4">
        <v>0.01</v>
      </c>
      <c t="n" s="8" r="C4">
        <v>0.01</v>
      </c>
    </row>
    <row spans="1:3" r="5">
      <c t="s" s="4" r="A5">
        <v>54</v>
      </c>
      <c t="n" s="6" r="B5">
        <v>300000000</v>
      </c>
      <c t="n" s="6" r="C5">
        <v>300000000</v>
      </c>
    </row>
    <row spans="1:3" r="6">
      <c t="s" s="4" r="A6">
        <v>55</v>
      </c>
      <c t="n" s="6" r="B6">
        <v>174774967</v>
      </c>
      <c t="n" s="6" r="C6">
        <v>159072657</v>
      </c>
    </row>
    <row spans="1:3" r="7">
      <c t="s" s="4" r="A7">
        <v>56</v>
      </c>
      <c t="n" s="6" r="B7">
        <v>174774967</v>
      </c>
      <c t="n" s="6" r="C7">
        <v>1590726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9</v>
      </c>
      <c t="s" s="2" r="B1">
        <v>1</v>
      </c>
    </row>
    <row spans="1:2" r="2">
      <c t="s" s="2" r="B2">
        <v>2</v>
      </c>
    </row>
    <row spans="1:2" r="3">
      <c t="s" s="3" r="A3">
        <v>181</v>
      </c>
    </row>
    <row spans="1:2" r="4">
      <c t="s" s="4" r="A4">
        <v>220</v>
      </c>
      <c t="s" s="4" r="B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22</v>
      </c>
      <c t="s" s="2" r="B1">
        <v>1</v>
      </c>
    </row>
    <row spans="1:2" r="2">
      <c t="s" s="2" r="B2">
        <v>2</v>
      </c>
    </row>
    <row spans="1:2" r="3">
      <c t="s" s="3" r="A3">
        <v>190</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9</v>
      </c>
      <c t="s" s="2" r="B1">
        <v>1</v>
      </c>
    </row>
    <row spans="1:2" r="2">
      <c t="s" s="2" r="B2">
        <v>2</v>
      </c>
    </row>
    <row spans="1:2" r="3">
      <c t="s" s="3" r="A3">
        <v>193</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34</v>
      </c>
      <c t="s" s="2" r="B1">
        <v>1</v>
      </c>
    </row>
    <row spans="1:2" r="2">
      <c t="s" s="2" r="B2">
        <v>2</v>
      </c>
    </row>
    <row spans="1:2" r="3">
      <c t="s" s="3" r="A3">
        <v>202</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41</v>
      </c>
      <c t="s" s="2" r="B1">
        <v>2</v>
      </c>
      <c t="s" s="2" r="C1">
        <v>23</v>
      </c>
    </row>
    <row spans="1:3" r="2">
      <c t="s" s="3" r="A2">
        <v>242</v>
      </c>
    </row>
    <row spans="1:3" r="3">
      <c t="s" s="4" r="A3">
        <v>243</v>
      </c>
      <c t="n" s="7" r="B3">
        <v>119903662</v>
      </c>
      <c t="n" s="7" r="C3">
        <v>118046936</v>
      </c>
    </row>
    <row spans="1:3" r="4">
      <c t="s" s="4" r="A4">
        <v>244</v>
      </c>
      <c t="n" s="6" r="B4">
        <v>1244090</v>
      </c>
    </row>
    <row spans="1:3" r="5">
      <c t="s" s="4" r="A5">
        <v>25</v>
      </c>
      <c t="n" s="7" r="B5">
        <v>1511172</v>
      </c>
      <c t="n" s="7" r="C5">
        <v>9508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s="1" r="A1">
        <v>245</v>
      </c>
      <c t="s" s="2" r="B1">
        <v>246</v>
      </c>
    </row>
    <row spans="1:2" r="2">
      <c t="s" s="3" r="A2">
        <v>163</v>
      </c>
    </row>
    <row spans="1:2" r="3">
      <c t="s" s="4" r="A3">
        <v>247</v>
      </c>
      <c t="s" s="4" r="B3">
        <v>248</v>
      </c>
    </row>
    <row spans="1:2" r="4">
      <c t="s" s="4" r="A4">
        <v>249</v>
      </c>
      <c t="n" s="7" r="B4">
        <v>1500000</v>
      </c>
    </row>
    <row spans="1:2" r="5">
      <c t="s" s="4" r="A5">
        <v>250</v>
      </c>
      <c t="n" s="6" r="B5">
        <v>75000</v>
      </c>
    </row>
    <row spans="1:2" r="6">
      <c t="s" s="4" r="A6">
        <v>251</v>
      </c>
      <c t="n" s="7" r="B6">
        <v>2132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2</v>
      </c>
      <c t="s" s="2" r="B1">
        <v>58</v>
      </c>
      <c t="s" s="2" r="D1">
        <v>1</v>
      </c>
    </row>
    <row spans="1:5" r="2">
      <c t="s" s="2" r="B2">
        <v>2</v>
      </c>
      <c t="s" s="2" r="C2">
        <v>59</v>
      </c>
      <c t="s" s="2" r="D2">
        <v>2</v>
      </c>
      <c t="s" s="2" r="E2">
        <v>59</v>
      </c>
    </row>
    <row spans="1:5" r="3">
      <c t="s" s="3" r="A3">
        <v>163</v>
      </c>
    </row>
    <row spans="1:5" r="4">
      <c t="s" s="4" r="A4">
        <v>63</v>
      </c>
      <c t="s" s="4" r="B4">
        <v>28</v>
      </c>
      <c t="s" s="4" r="C4">
        <v>28</v>
      </c>
      <c t="s" s="4" r="D4">
        <v>28</v>
      </c>
      <c t="n" s="7" r="E4">
        <v>85542</v>
      </c>
    </row>
    <row spans="1:5" r="5">
      <c t="s" s="4" r="A5">
        <v>126</v>
      </c>
      <c t="s" s="4" r="B5">
        <v>28</v>
      </c>
      <c t="s" s="4" r="C5">
        <v>28</v>
      </c>
      <c t="s" s="4" r="D5">
        <v>28</v>
      </c>
      <c t="n" s="6" r="E5">
        <v>3305</v>
      </c>
    </row>
    <row spans="1:5" r="6">
      <c t="s" s="4" r="A6">
        <v>78</v>
      </c>
      <c t="s" s="4" r="B6">
        <v>28</v>
      </c>
      <c t="s" s="4" r="C6">
        <v>28</v>
      </c>
      <c t="s" s="4" r="D6">
        <v>28</v>
      </c>
      <c t="n" s="6" r="E6">
        <v>70430</v>
      </c>
    </row>
    <row spans="1:5" r="7">
      <c t="s" s="4" r="A7">
        <v>253</v>
      </c>
      <c t="s" s="4" r="B7">
        <v>28</v>
      </c>
      <c t="n" s="6" r="C7">
        <v>1182</v>
      </c>
      <c t="s" s="4" r="D7">
        <v>28</v>
      </c>
      <c t="n" s="6" r="E7">
        <v>-284224</v>
      </c>
    </row>
    <row spans="1:5" r="8">
      <c t="s" s="4" r="A8">
        <v>254</v>
      </c>
      <c t="s" s="4" r="B8">
        <v>28</v>
      </c>
      <c t="n" s="7" r="C8">
        <v>1182</v>
      </c>
      <c t="s" s="4" r="D8">
        <v>28</v>
      </c>
      <c t="n" s="7" r="E8">
        <v>-1249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255</v>
      </c>
      <c t="s" s="2" r="B1">
        <v>1</v>
      </c>
    </row>
    <row spans="1:3" r="2">
      <c t="s" s="2" r="B2">
        <v>2</v>
      </c>
      <c t="s" s="2" r="C2">
        <v>59</v>
      </c>
    </row>
    <row spans="1:3" r="3">
      <c t="s" s="3" r="A3">
        <v>166</v>
      </c>
    </row>
    <row spans="1:3" r="4">
      <c t="s" s="4" r="A4">
        <v>256</v>
      </c>
      <c t="n" s="6" r="B4">
        <v>27320568</v>
      </c>
      <c t="n" s="6" r="C4">
        <v>98078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257</v>
      </c>
      <c t="s" s="2" r="B1">
        <v>58</v>
      </c>
      <c t="s" s="2" r="D1">
        <v>1</v>
      </c>
    </row>
    <row spans="1:6" r="2">
      <c t="s" s="2" r="B2">
        <v>2</v>
      </c>
      <c t="s" s="2" r="C2">
        <v>59</v>
      </c>
      <c t="s" s="2" r="D2">
        <v>2</v>
      </c>
      <c t="s" s="2" r="E2">
        <v>59</v>
      </c>
      <c t="s" s="2" r="F2">
        <v>23</v>
      </c>
    </row>
    <row spans="1:6" r="3">
      <c t="s" s="3" r="A3">
        <v>169</v>
      </c>
    </row>
    <row spans="1:6" r="4">
      <c t="s" s="4" r="A4">
        <v>258</v>
      </c>
      <c t="n" s="7" r="B4">
        <v>110550</v>
      </c>
      <c t="n" s="7" r="D4">
        <v>110550</v>
      </c>
      <c t="n" s="7" r="F4">
        <v>132207</v>
      </c>
    </row>
    <row spans="1:6" r="5">
      <c t="s" s="4" r="A5">
        <v>259</v>
      </c>
      <c t="n" s="7" r="B5">
        <v>1231</v>
      </c>
      <c t="n" s="7" r="C5">
        <v>3217</v>
      </c>
      <c t="n" s="7" r="D5">
        <v>1292</v>
      </c>
      <c t="n" s="7" r="E5">
        <v>94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0</v>
      </c>
      <c t="s" s="2" r="B1">
        <v>58</v>
      </c>
      <c t="s" s="2" r="D1">
        <v>1</v>
      </c>
    </row>
    <row spans="1:5" r="2">
      <c t="s" s="2" r="B2">
        <v>2</v>
      </c>
      <c t="s" s="2" r="C2">
        <v>59</v>
      </c>
      <c t="s" s="2" r="D2">
        <v>2</v>
      </c>
      <c t="s" s="2" r="E2">
        <v>59</v>
      </c>
    </row>
    <row spans="1:5" r="3">
      <c t="s" s="3" r="A3">
        <v>169</v>
      </c>
    </row>
    <row spans="1:5" r="4">
      <c t="s" s="4" r="A4">
        <v>261</v>
      </c>
      <c t="n" s="7" r="D4">
        <v>103429</v>
      </c>
    </row>
    <row spans="1:5" r="5">
      <c t="s" s="4" r="A5">
        <v>262</v>
      </c>
      <c t="n" s="7" r="B5">
        <v>1231</v>
      </c>
      <c t="n" s="7" r="C5">
        <v>3217</v>
      </c>
      <c t="n" s="6" r="D5">
        <v>1292</v>
      </c>
      <c t="n" s="7" r="E5">
        <v>9452</v>
      </c>
    </row>
    <row spans="1:5" r="6">
      <c t="s" s="4" r="A6">
        <v>263</v>
      </c>
      <c t="n" s="6" r="D6">
        <v>-12224</v>
      </c>
    </row>
    <row spans="1:5" r="7">
      <c t="s" s="4" r="A7">
        <v>264</v>
      </c>
      <c t="n" s="6" r="D7">
        <v>-1454</v>
      </c>
    </row>
    <row spans="1:5" r="8">
      <c t="s" s="4" r="A8">
        <v>265</v>
      </c>
      <c t="n" s="7" r="B8">
        <v>91043</v>
      </c>
      <c t="n" s="7" r="D8">
        <v>910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s" s="4" r="B4">
        <v>28</v>
      </c>
      <c t="s" s="4" r="C4">
        <v>28</v>
      </c>
      <c t="s" s="4" r="D4">
        <v>28</v>
      </c>
      <c t="s" s="4" r="E4">
        <v>28</v>
      </c>
    </row>
    <row spans="1:5" r="5">
      <c t="s" s="3" r="A5">
        <v>62</v>
      </c>
    </row>
    <row spans="1:5" r="6">
      <c t="s" s="4" r="A6">
        <v>63</v>
      </c>
      <c t="n" s="6" r="B6">
        <v>179253</v>
      </c>
      <c t="n" s="6" r="C6">
        <v>240496</v>
      </c>
      <c t="n" s="6" r="D6">
        <v>383836</v>
      </c>
      <c t="n" s="6" r="E6">
        <v>651163</v>
      </c>
    </row>
    <row spans="1:5" r="7">
      <c t="s" s="4" r="A7">
        <v>64</v>
      </c>
      <c t="n" s="6" r="B7">
        <v>566510</v>
      </c>
      <c t="n" s="6" r="C7">
        <v>13479</v>
      </c>
      <c t="n" s="6" r="D7">
        <v>624640</v>
      </c>
      <c t="n" s="6" r="E7">
        <v>46060</v>
      </c>
    </row>
    <row spans="1:5" r="8">
      <c t="s" s="4" r="A8">
        <v>65</v>
      </c>
      <c t="n" s="6" r="B8">
        <v>745763</v>
      </c>
      <c t="n" s="6" r="C8">
        <v>253975</v>
      </c>
      <c t="n" s="6" r="D8">
        <v>1008476</v>
      </c>
      <c t="n" s="6" r="E8">
        <v>697223</v>
      </c>
    </row>
    <row spans="1:5" r="9">
      <c t="s" s="3" r="A9">
        <v>66</v>
      </c>
    </row>
    <row spans="1:5" r="10">
      <c t="s" s="4" r="A10">
        <v>67</v>
      </c>
      <c t="n" s="6" r="B10">
        <v>113866</v>
      </c>
      <c t="n" s="6" r="C10">
        <v>125560</v>
      </c>
      <c t="n" s="6" r="D10">
        <v>329788</v>
      </c>
      <c t="n" s="6" r="E10">
        <v>410724</v>
      </c>
    </row>
    <row spans="1:5" r="11">
      <c t="s" s="4" r="A11">
        <v>68</v>
      </c>
      <c t="n" s="6" r="B11">
        <v>139192</v>
      </c>
      <c t="n" s="6" r="C11">
        <v>103396</v>
      </c>
      <c t="n" s="6" r="D11">
        <v>322934</v>
      </c>
      <c t="n" s="6" r="E11">
        <v>387859</v>
      </c>
    </row>
    <row spans="1:5" r="12">
      <c t="s" s="4" r="A12">
        <v>69</v>
      </c>
      <c t="n" s="6" r="B12">
        <v>24847</v>
      </c>
      <c t="n" s="6" r="C12">
        <v>82048</v>
      </c>
      <c t="n" s="6" r="D12">
        <v>191958</v>
      </c>
      <c t="n" s="6" r="E12">
        <v>247493</v>
      </c>
    </row>
    <row spans="1:5" r="13">
      <c t="s" s="4" r="A13">
        <v>70</v>
      </c>
      <c t="n" s="6" r="B13">
        <v>33411</v>
      </c>
      <c t="n" s="6" r="C13">
        <v>48104</v>
      </c>
      <c t="n" s="6" r="D13">
        <v>102162</v>
      </c>
      <c t="n" s="6" r="E13">
        <v>154664</v>
      </c>
    </row>
    <row spans="1:5" r="14">
      <c t="s" s="4" r="A14">
        <v>71</v>
      </c>
      <c t="n" s="6" r="B14">
        <v>1231</v>
      </c>
      <c t="n" s="6" r="C14">
        <v>3217</v>
      </c>
      <c t="n" s="6" r="D14">
        <v>1292</v>
      </c>
      <c t="n" s="6" r="E14">
        <v>9452</v>
      </c>
    </row>
    <row spans="1:5" r="15">
      <c t="s" s="4" r="A15">
        <v>72</v>
      </c>
      <c t="s" s="4" r="B15">
        <v>28</v>
      </c>
      <c t="s" s="4" r="C15">
        <v>28</v>
      </c>
      <c t="s" s="4" r="D15">
        <v>28</v>
      </c>
      <c t="n" s="6" r="E15">
        <v>889</v>
      </c>
    </row>
    <row spans="1:5" r="16">
      <c t="s" s="4" r="A16">
        <v>73</v>
      </c>
      <c t="n" s="6" r="B16">
        <v>312547</v>
      </c>
      <c t="n" s="6" r="C16">
        <v>362325</v>
      </c>
      <c t="n" s="6" r="D16">
        <v>948134</v>
      </c>
      <c t="n" s="6" r="E16">
        <v>1211081</v>
      </c>
    </row>
    <row spans="1:5" r="17">
      <c t="s" s="4" r="A17">
        <v>74</v>
      </c>
      <c t="n" s="6" r="B17">
        <v>-1058310</v>
      </c>
      <c t="n" s="6" r="C17">
        <v>-616300</v>
      </c>
      <c t="n" s="6" r="D17">
        <v>-1956610</v>
      </c>
      <c t="n" s="6" r="E17">
        <v>-1908304</v>
      </c>
    </row>
    <row spans="1:5" r="18">
      <c t="s" s="3" r="A18">
        <v>75</v>
      </c>
    </row>
    <row spans="1:5" r="19">
      <c t="s" s="4" r="A19">
        <v>76</v>
      </c>
      <c t="n" s="6" r="B19">
        <v>148</v>
      </c>
      <c t="n" s="6" r="C19">
        <v>132</v>
      </c>
      <c t="n" s="6" r="D19">
        <v>729</v>
      </c>
      <c t="n" s="6" r="E19">
        <v>772</v>
      </c>
    </row>
    <row spans="1:5" r="20">
      <c t="s" s="4" r="A20">
        <v>77</v>
      </c>
      <c t="n" s="6" r="B20">
        <v>-715</v>
      </c>
      <c t="s" s="4" r="C20">
        <v>28</v>
      </c>
      <c t="n" s="6" r="D20">
        <v>-2143</v>
      </c>
      <c t="s" s="4" r="E20">
        <v>28</v>
      </c>
    </row>
    <row spans="1:5" r="21">
      <c t="s" s="4" r="A21">
        <v>78</v>
      </c>
      <c t="n" s="6" r="B21">
        <v>-22977</v>
      </c>
      <c t="n" s="6" r="C21">
        <v>-16396</v>
      </c>
      <c t="n" s="6" r="D21">
        <v>-32037</v>
      </c>
      <c t="n" s="6" r="E21">
        <v>-102395</v>
      </c>
    </row>
    <row spans="1:5" r="22">
      <c t="s" s="4" r="A22">
        <v>79</v>
      </c>
      <c t="n" s="6" r="B22">
        <v>4387</v>
      </c>
      <c t="s" s="4" r="C22">
        <v>28</v>
      </c>
      <c t="n" s="6" r="D22">
        <v>133825</v>
      </c>
      <c t="s" s="4" r="E22">
        <v>28</v>
      </c>
    </row>
    <row spans="1:5" r="23">
      <c t="s" s="4" r="A23">
        <v>80</v>
      </c>
      <c t="n" s="6" r="B23">
        <v>-19157</v>
      </c>
      <c t="n" s="6" r="C23">
        <v>-16264</v>
      </c>
      <c t="n" s="6" r="D23">
        <v>100374</v>
      </c>
      <c t="n" s="6" r="E23">
        <v>-101623</v>
      </c>
    </row>
    <row spans="1:5" r="24">
      <c t="s" s="4" r="A24">
        <v>81</v>
      </c>
      <c t="n" s="6" r="B24">
        <v>-1077467</v>
      </c>
      <c t="n" s="6" r="C24">
        <v>-632564</v>
      </c>
      <c t="n" s="6" r="D24">
        <v>-1856236</v>
      </c>
      <c t="n" s="6" r="E24">
        <v>-2009927</v>
      </c>
    </row>
    <row spans="1:5" r="25">
      <c t="s" s="4" r="A25">
        <v>82</v>
      </c>
      <c t="n" s="6" r="B25">
        <v>174</v>
      </c>
      <c t="n" s="6" r="C25">
        <v>1509</v>
      </c>
      <c t="n" s="6" r="D25">
        <v>490</v>
      </c>
      <c t="n" s="6" r="E25">
        <v>6150</v>
      </c>
    </row>
    <row spans="1:5" r="26">
      <c t="s" s="4" r="A26">
        <v>83</v>
      </c>
      <c t="n" s="6" r="B26">
        <v>-1077641</v>
      </c>
      <c t="n" s="6" r="C26">
        <v>-634073</v>
      </c>
      <c t="n" s="6" r="D26">
        <v>-1856726</v>
      </c>
      <c t="n" s="6" r="E26">
        <v>-2016077</v>
      </c>
    </row>
    <row spans="1:5" r="27">
      <c t="s" s="4" r="A27">
        <v>84</v>
      </c>
      <c t="s" s="4" r="B27">
        <v>28</v>
      </c>
      <c t="s" s="4" r="C27">
        <v>28</v>
      </c>
      <c t="s" s="4" r="D27">
        <v>28</v>
      </c>
      <c t="n" s="6" r="E27">
        <v>-159277</v>
      </c>
    </row>
    <row spans="1:5" r="28">
      <c t="s" s="4" r="A28">
        <v>85</v>
      </c>
      <c t="s" s="4" r="B28">
        <v>28</v>
      </c>
      <c t="n" s="6" r="C28">
        <v>-1182</v>
      </c>
      <c t="s" s="4" r="D28">
        <v>28</v>
      </c>
      <c t="n" s="6" r="E28">
        <v>284224</v>
      </c>
    </row>
    <row spans="1:5" r="29">
      <c t="s" s="4" r="A29">
        <v>86</v>
      </c>
      <c t="n" s="6" r="B29">
        <v>-1077641</v>
      </c>
      <c t="n" s="6" r="C29">
        <v>-635255</v>
      </c>
      <c t="n" s="6" r="D29">
        <v>-1856726</v>
      </c>
      <c t="n" s="6" r="E29">
        <v>-1891130</v>
      </c>
    </row>
    <row spans="1:5" r="30">
      <c t="s" s="3" r="A30">
        <v>87</v>
      </c>
    </row>
    <row spans="1:5" r="31">
      <c t="s" s="4" r="A31">
        <v>88</v>
      </c>
      <c t="n" s="6" r="B31">
        <v>2582</v>
      </c>
      <c t="n" s="6" r="C31">
        <v>88</v>
      </c>
      <c t="n" s="6" r="D31">
        <v>-2314</v>
      </c>
      <c t="n" s="6" r="E31">
        <v>53412</v>
      </c>
    </row>
    <row spans="1:5" r="32">
      <c t="s" s="4" r="A32">
        <v>89</v>
      </c>
      <c t="s" s="4" r="B32">
        <v>28</v>
      </c>
      <c t="s" s="4" r="C32">
        <v>28</v>
      </c>
      <c t="s" s="4" r="D32">
        <v>28</v>
      </c>
      <c t="n" s="6" r="E32">
        <v>7163</v>
      </c>
    </row>
    <row spans="1:5" r="33">
      <c t="s" s="4" r="A33">
        <v>90</v>
      </c>
      <c t="n" s="6" r="B33">
        <v>2582</v>
      </c>
      <c t="n" s="6" r="C33">
        <v>88</v>
      </c>
      <c t="n" s="6" r="D33">
        <v>-2314</v>
      </c>
      <c t="n" s="6" r="E33">
        <v>60575</v>
      </c>
    </row>
    <row spans="1:5" r="34">
      <c t="s" s="4" r="A34">
        <v>91</v>
      </c>
      <c t="n" s="7" r="B34">
        <v>-1075059</v>
      </c>
      <c t="n" s="7" r="C34">
        <v>-635167</v>
      </c>
      <c t="n" s="7" r="D34">
        <v>-1859040</v>
      </c>
      <c t="n" s="7" r="E34">
        <v>-1830555</v>
      </c>
    </row>
    <row spans="1:5" r="35">
      <c t="s" s="3" r="A35">
        <v>92</v>
      </c>
    </row>
    <row spans="1:5" r="36">
      <c t="s" s="4" r="A36">
        <v>93</v>
      </c>
      <c t="n" s="8" r="B36">
        <v>-0.01</v>
      </c>
      <c t="s" s="4" r="C36">
        <v>28</v>
      </c>
      <c t="n" s="8" r="D36">
        <v>-0.01</v>
      </c>
      <c t="n" s="8" r="E36">
        <v>-0.01</v>
      </c>
    </row>
    <row spans="1:5" r="37">
      <c t="s" s="4" r="A37">
        <v>94</v>
      </c>
      <c t="s" s="4" r="B37">
        <v>28</v>
      </c>
      <c t="s" s="4" r="C37">
        <v>28</v>
      </c>
      <c t="s" s="4" r="D37">
        <v>28</v>
      </c>
      <c t="s" s="4" r="E37">
        <v>28</v>
      </c>
    </row>
    <row spans="1:5" r="38">
      <c t="s" s="4" r="A38">
        <v>95</v>
      </c>
      <c t="n" s="8" r="B38">
        <v>-0.01</v>
      </c>
      <c t="s" s="4" r="C38">
        <v>28</v>
      </c>
      <c t="n" s="8" r="D38">
        <v>-0.01</v>
      </c>
      <c t="n" s="8" r="E38">
        <v>-0.01</v>
      </c>
    </row>
    <row spans="1:5" r="39">
      <c t="s" s="4" r="A39">
        <v>96</v>
      </c>
      <c t="n" s="6" r="B39">
        <v>166757070</v>
      </c>
      <c t="n" s="6" r="C39">
        <v>159072657</v>
      </c>
      <c t="n" s="6" r="D39">
        <v>161652825</v>
      </c>
      <c t="n" s="6" r="E39">
        <v>1590726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t="s" s="1" r="A1">
        <v>266</v>
      </c>
      <c t="s" s="2" r="B1">
        <v>1</v>
      </c>
    </row>
    <row spans="1:4" r="2">
      <c t="s" s="2" r="B2">
        <v>2</v>
      </c>
      <c t="s" s="2" r="C2">
        <v>59</v>
      </c>
      <c t="s" s="2" r="D2">
        <v>23</v>
      </c>
    </row>
    <row spans="1:4" r="3">
      <c t="s" s="3" r="A3">
        <v>172</v>
      </c>
    </row>
    <row spans="1:4" r="4">
      <c t="s" s="4" r="A4">
        <v>267</v>
      </c>
      <c t="n" s="7" r="B4">
        <v>28794</v>
      </c>
      <c t="s" s="4" r="D4">
        <v>28</v>
      </c>
    </row>
    <row spans="1:4" r="5">
      <c t="s" s="4" r="A5">
        <v>268</v>
      </c>
      <c t="n" s="6" r="B5">
        <v>7554</v>
      </c>
    </row>
    <row spans="1:4" r="6">
      <c t="s" s="4" r="A6">
        <v>269</v>
      </c>
      <c t="n" s="7" r="B6">
        <v>132912</v>
      </c>
      <c t="s" s="4" r="C6">
        <v>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70</v>
      </c>
      <c t="s" s="2" r="B1">
        <v>2</v>
      </c>
      <c t="s" s="2" r="C1">
        <v>23</v>
      </c>
    </row>
    <row spans="1:3" r="2">
      <c t="s" s="3" r="A2">
        <v>271</v>
      </c>
    </row>
    <row spans="1:3" r="3">
      <c t="s" s="4" r="A3">
        <v>272</v>
      </c>
      <c t="n" s="7" r="B3">
        <v>704472</v>
      </c>
      <c t="n" s="7" r="C3">
        <v>953947</v>
      </c>
    </row>
    <row spans="1:3" r="4">
      <c t="s" s="4" r="A4">
        <v>273</v>
      </c>
      <c t="n" s="6" r="B4">
        <v>-472059</v>
      </c>
      <c t="n" s="6" r="C4">
        <v>-648333</v>
      </c>
    </row>
    <row spans="1:3" r="5">
      <c t="s" s="4" r="A5">
        <v>274</v>
      </c>
      <c t="n" s="6" r="B5">
        <v>232413</v>
      </c>
      <c t="n" s="6" r="C5">
        <v>305614</v>
      </c>
    </row>
    <row spans="1:3" r="6">
      <c t="s" s="4" r="A6">
        <v>275</v>
      </c>
    </row>
    <row spans="1:3" r="7">
      <c t="s" s="3" r="A7">
        <v>271</v>
      </c>
    </row>
    <row spans="1:3" r="8">
      <c t="s" s="4" r="A8">
        <v>272</v>
      </c>
      <c t="n" s="6" r="B8">
        <v>292316</v>
      </c>
      <c t="n" s="6" r="C8">
        <v>504451</v>
      </c>
    </row>
    <row spans="1:3" r="9">
      <c t="s" s="4" r="A9">
        <v>276</v>
      </c>
    </row>
    <row spans="1:3" r="10">
      <c t="s" s="3" r="A10">
        <v>271</v>
      </c>
    </row>
    <row spans="1:3" r="11">
      <c t="s" s="4" r="A11">
        <v>272</v>
      </c>
      <c t="n" s="6" r="B11">
        <v>53451</v>
      </c>
      <c t="n" s="6" r="C11">
        <v>81261</v>
      </c>
    </row>
    <row spans="1:3" r="12">
      <c t="s" s="4" r="A12">
        <v>277</v>
      </c>
    </row>
    <row spans="1:3" r="13">
      <c t="s" s="3" r="A13">
        <v>271</v>
      </c>
    </row>
    <row spans="1:3" r="14">
      <c t="s" s="4" r="A14">
        <v>272</v>
      </c>
      <c t="n" s="6" r="B14">
        <v>182436</v>
      </c>
      <c t="n" s="6" r="C14">
        <v>191966</v>
      </c>
    </row>
    <row spans="1:3" r="15">
      <c t="s" s="4" r="A15">
        <v>278</v>
      </c>
    </row>
    <row spans="1:3" r="16">
      <c t="s" s="3" r="A16">
        <v>271</v>
      </c>
    </row>
    <row spans="1:3" r="17">
      <c t="s" s="4" r="A17">
        <v>272</v>
      </c>
      <c t="n" s="6" r="B17">
        <v>83701</v>
      </c>
      <c t="n" s="6" r="C17">
        <v>83701</v>
      </c>
    </row>
    <row spans="1:3" r="18">
      <c t="s" s="4" r="A18">
        <v>279</v>
      </c>
    </row>
    <row spans="1:3" r="19">
      <c t="s" s="3" r="A19">
        <v>271</v>
      </c>
    </row>
    <row spans="1:3" r="20">
      <c t="s" s="4" r="A20">
        <v>272</v>
      </c>
      <c t="n" s="6" r="B20">
        <v>39637</v>
      </c>
      <c t="n" s="6" r="C20">
        <v>39637</v>
      </c>
    </row>
    <row spans="1:3" r="21">
      <c t="s" s="4" r="A21">
        <v>280</v>
      </c>
    </row>
    <row spans="1:3" r="22">
      <c t="s" s="3" r="A22">
        <v>271</v>
      </c>
    </row>
    <row spans="1:3" r="23">
      <c t="s" s="4" r="A23">
        <v>272</v>
      </c>
      <c t="n" s="7" r="B23">
        <v>52931</v>
      </c>
      <c t="n" s="7" r="C23">
        <v>529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s="1" r="A1">
        <v>281</v>
      </c>
      <c t="s" s="2" r="B1">
        <v>1</v>
      </c>
    </row>
    <row spans="1:2" r="2">
      <c t="s" s="2" r="B2">
        <v>282</v>
      </c>
    </row>
    <row spans="1:2" r="3">
      <c t="s" s="3" r="A3">
        <v>178</v>
      </c>
    </row>
    <row spans="1:2" r="4">
      <c t="s" s="4" r="A4">
        <v>283</v>
      </c>
      <c t="n" s="7" r="B4">
        <v>5593263</v>
      </c>
    </row>
    <row spans="1:2" r="5">
      <c t="s" s="4" r="A5">
        <v>284</v>
      </c>
      <c t="n" s="6" r="B5">
        <v>-588877</v>
      </c>
    </row>
    <row spans="1:2" r="6">
      <c t="s" s="4" r="A6">
        <v>285</v>
      </c>
      <c t="n" s="7" r="B6">
        <v>5004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286</v>
      </c>
      <c t="s" s="2" r="B1">
        <v>1</v>
      </c>
    </row>
    <row spans="1:2" r="2">
      <c t="s" s="2" r="B2">
        <v>282</v>
      </c>
    </row>
    <row spans="1:2" r="3">
      <c t="s" s="3" r="A3">
        <v>181</v>
      </c>
    </row>
    <row spans="1:2" r="4">
      <c t="s" s="4" r="A4">
        <v>287</v>
      </c>
      <c t="s" s="4" r="B4">
        <v>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88</v>
      </c>
      <c t="s" s="2" r="B1">
        <v>2</v>
      </c>
      <c t="s" s="2" r="C1">
        <v>23</v>
      </c>
    </row>
    <row spans="1:3" r="2">
      <c t="s" s="3" r="A2">
        <v>181</v>
      </c>
    </row>
    <row spans="1:3" r="3">
      <c t="s" s="4" r="A3">
        <v>289</v>
      </c>
      <c t="n" s="7" r="B3">
        <v>2058031</v>
      </c>
      <c t="n" s="7" r="C3">
        <v>20580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90</v>
      </c>
      <c t="s" s="2" r="B1">
        <v>1</v>
      </c>
    </row>
    <row spans="1:3" r="2">
      <c t="s" s="2" r="B2">
        <v>2</v>
      </c>
      <c t="s" s="2" r="C2">
        <v>23</v>
      </c>
    </row>
    <row spans="1:3" r="3">
      <c t="s" s="3" r="A3">
        <v>291</v>
      </c>
    </row>
    <row spans="1:3" r="4">
      <c t="s" s="4" r="A4">
        <v>56</v>
      </c>
      <c t="n" s="6" r="B4">
        <v>174774967</v>
      </c>
      <c t="n" s="6" r="C4">
        <v>159072657</v>
      </c>
    </row>
    <row spans="1:3" r="5">
      <c t="s" s="4" r="A5">
        <v>292</v>
      </c>
    </row>
    <row spans="1:3" r="6">
      <c t="s" s="3" r="A6">
        <v>291</v>
      </c>
    </row>
    <row spans="1:3" r="7">
      <c t="s" s="4" r="A7">
        <v>293</v>
      </c>
      <c t="s" s="4" r="B7">
        <v>294</v>
      </c>
    </row>
    <row spans="1:3" r="8">
      <c t="s" s="4" r="A8">
        <v>56</v>
      </c>
      <c t="n" s="6" r="B8">
        <v>174774967</v>
      </c>
    </row>
    <row spans="1:3" r="9">
      <c t="s" s="4" r="A9">
        <v>295</v>
      </c>
      <c t="s" s="4" r="B9">
        <v>296</v>
      </c>
    </row>
    <row spans="1:3" r="10">
      <c t="s" s="4" r="A10">
        <v>297</v>
      </c>
      <c t="s" s="4" r="B10">
        <v>298</v>
      </c>
    </row>
    <row spans="1:3" r="11">
      <c t="s" s="4" r="A11">
        <v>299</v>
      </c>
      <c t="n" s="7" r="B11">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2"/>
    <col customWidth="1" max="2" min="2" width="27"/>
    <col customWidth="1" max="3" min="3" width="23"/>
    <col customWidth="1" max="4" min="4" width="27"/>
    <col customWidth="1" max="5" min="5" width="35"/>
    <col customWidth="1" max="6" min="6" width="80"/>
    <col customWidth="1" max="7" min="7" width="21"/>
    <col customWidth="1" max="8" min="8" width="26"/>
  </cols>
  <sheetData>
    <row spans="1:8" r="1">
      <c t="s" s="1" r="A1">
        <v>300</v>
      </c>
      <c t="s" s="2" r="B1">
        <v>301</v>
      </c>
      <c t="s" s="2" r="F1">
        <v>1</v>
      </c>
    </row>
    <row spans="1:8" r="2">
      <c t="s" s="2" r="B2">
        <v>302</v>
      </c>
      <c t="s" s="2" r="C2">
        <v>303</v>
      </c>
      <c t="s" s="2" r="D2">
        <v>304</v>
      </c>
      <c t="s" s="2" r="E2">
        <v>305</v>
      </c>
      <c t="s" s="2" r="F2">
        <v>302</v>
      </c>
      <c t="s" s="2" r="G2">
        <v>306</v>
      </c>
      <c t="s" s="2" r="H2">
        <v>307</v>
      </c>
    </row>
    <row spans="1:8" r="3">
      <c t="s" s="3" r="A3">
        <v>308</v>
      </c>
    </row>
    <row spans="1:8" r="4">
      <c t="s" s="4" r="A4">
        <v>309</v>
      </c>
      <c t="n" s="7" r="F4">
        <v>1534413</v>
      </c>
      <c t="s" s="4" r="G4">
        <v>28</v>
      </c>
    </row>
    <row spans="1:8" r="5">
      <c t="s" s="4" r="A5">
        <v>310</v>
      </c>
    </row>
    <row spans="1:8" r="6">
      <c t="s" s="3" r="A6">
        <v>308</v>
      </c>
    </row>
    <row spans="1:8" r="7">
      <c t="s" s="4" r="A7">
        <v>311</v>
      </c>
      <c t="n" s="7" r="B7">
        <v>11621</v>
      </c>
      <c t="n" s="7" r="F7">
        <v>11621</v>
      </c>
    </row>
    <row spans="1:8" r="8">
      <c t="s" s="4" r="A8">
        <v>312</v>
      </c>
    </row>
    <row spans="1:8" r="9">
      <c t="s" s="3" r="A9">
        <v>308</v>
      </c>
    </row>
    <row spans="1:8" r="10">
      <c t="s" s="4" r="A10">
        <v>313</v>
      </c>
      <c t="n" s="6" r="D10">
        <v>11362310</v>
      </c>
      <c t="n" s="6" r="E10">
        <v>11362310</v>
      </c>
    </row>
    <row spans="1:8" r="11">
      <c t="s" s="4" r="A11">
        <v>314</v>
      </c>
      <c t="n" s="9" r="E11">
        <v>0.13</v>
      </c>
    </row>
    <row spans="1:8" r="12">
      <c t="s" s="4" r="A12">
        <v>309</v>
      </c>
      <c t="n" s="7" r="D12">
        <v>1137643</v>
      </c>
    </row>
    <row spans="1:8" r="13">
      <c t="s" s="4" r="A13">
        <v>315</v>
      </c>
      <c t="s" s="4" r="F13">
        <v>316</v>
      </c>
    </row>
    <row spans="1:8" r="14">
      <c t="s" s="4" r="A14">
        <v>317</v>
      </c>
      <c t="s" s="4" r="F14">
        <v>318</v>
      </c>
    </row>
    <row spans="1:8" r="15">
      <c t="s" s="4" r="A15">
        <v>319</v>
      </c>
      <c t="n" s="7" r="F15">
        <v>19644</v>
      </c>
    </row>
    <row spans="1:8" r="16">
      <c t="s" s="4" r="A16">
        <v>320</v>
      </c>
      <c t="n" s="7" r="F16">
        <v>36843</v>
      </c>
    </row>
    <row spans="1:8" r="17">
      <c t="s" s="4" r="A17">
        <v>321</v>
      </c>
    </row>
    <row spans="1:8" r="18">
      <c t="s" s="3" r="A18">
        <v>308</v>
      </c>
    </row>
    <row spans="1:8" r="19">
      <c t="s" s="4" r="A19">
        <v>322</v>
      </c>
      <c t="n" s="11" r="C19">
        <v>651000</v>
      </c>
      <c t="n" s="11" r="E19">
        <v>1477100</v>
      </c>
    </row>
    <row spans="1:8" r="20">
      <c t="s" s="4" r="A20">
        <v>323</v>
      </c>
    </row>
    <row spans="1:8" r="21">
      <c t="s" s="3" r="A21">
        <v>308</v>
      </c>
    </row>
    <row spans="1:8" r="22">
      <c t="s" s="4" r="A22">
        <v>313</v>
      </c>
      <c t="n" s="6" r="B22">
        <v>4340000</v>
      </c>
      <c t="n" s="6" r="C22">
        <v>4340000</v>
      </c>
    </row>
    <row spans="1:8" r="23">
      <c t="s" s="4" r="A23">
        <v>314</v>
      </c>
      <c t="n" s="9" r="H23">
        <v>0.15</v>
      </c>
    </row>
    <row spans="1:8" r="24">
      <c t="s" s="4" r="A24">
        <v>309</v>
      </c>
      <c t="n" s="7" r="B24">
        <v>504729</v>
      </c>
    </row>
    <row spans="1:8" r="25">
      <c t="s" s="4" r="A25">
        <v>315</v>
      </c>
      <c t="s" s="4" r="F25">
        <v>324</v>
      </c>
    </row>
    <row spans="1:8" r="26">
      <c t="s" s="4" r="A26">
        <v>317</v>
      </c>
      <c t="s" s="4" r="F26">
        <v>325</v>
      </c>
    </row>
    <row spans="1:8" r="27">
      <c t="s" s="4" r="A27">
        <v>319</v>
      </c>
      <c t="n" s="7" r="F27">
        <v>23326</v>
      </c>
    </row>
    <row spans="1:8" r="28">
      <c t="s" s="4" r="A28">
        <v>320</v>
      </c>
      <c t="n" s="7" r="F28">
        <v>28146</v>
      </c>
    </row>
    <row spans="1:8" r="29">
      <c t="s" s="4" r="A29">
        <v>326</v>
      </c>
    </row>
    <row spans="1:8" r="30">
      <c t="s" s="3" r="A30">
        <v>308</v>
      </c>
    </row>
    <row spans="1:8" r="31">
      <c t="s" s="4" r="A31">
        <v>327</v>
      </c>
      <c t="n" s="6" r="F31">
        <v>2004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7"/>
    <col customWidth="1" max="3" min="3" width="39"/>
    <col customWidth="1" max="4" min="4" width="27"/>
  </cols>
  <sheetData>
    <row spans="1:4" r="1">
      <c t="s" s="1" r="A1">
        <v>328</v>
      </c>
      <c t="s" s="2" r="B1">
        <v>1</v>
      </c>
    </row>
    <row spans="1:4" r="2">
      <c t="s" s="2" r="B2">
        <v>329</v>
      </c>
      <c t="s" s="2" r="C2">
        <v>330</v>
      </c>
      <c t="s" s="2" r="D2">
        <v>331</v>
      </c>
    </row>
    <row spans="1:4" r="3">
      <c t="s" s="3" r="A3">
        <v>332</v>
      </c>
    </row>
    <row spans="1:4" r="4">
      <c t="s" s="4" r="A4">
        <v>333</v>
      </c>
      <c t="n" s="6" r="B4">
        <v>4075000</v>
      </c>
      <c t="n" s="6" r="D4">
        <v>0</v>
      </c>
    </row>
    <row spans="1:4" r="5">
      <c t="s" s="4" r="A5">
        <v>334</v>
      </c>
      <c t="n" s="8" r="B5">
        <v>0.02</v>
      </c>
    </row>
    <row spans="1:4" r="6">
      <c t="s" s="4" r="A6">
        <v>335</v>
      </c>
      <c t="n" s="8" r="B6">
        <v>0.06</v>
      </c>
    </row>
    <row spans="1:4" r="7">
      <c t="s" s="4" r="A7">
        <v>336</v>
      </c>
      <c t="n" s="6" r="B7">
        <v>0</v>
      </c>
      <c t="n" s="6" r="D7">
        <v>0</v>
      </c>
    </row>
    <row spans="1:4" r="8">
      <c t="s" s="4" r="A8">
        <v>337</v>
      </c>
      <c t="n" s="7" r="B8">
        <v>74877</v>
      </c>
      <c t="n" s="7" r="D8">
        <v>92795</v>
      </c>
    </row>
    <row spans="1:4" r="9">
      <c t="s" s="4" r="A9">
        <v>338</v>
      </c>
      <c t="n" s="7" r="B9">
        <v>44507</v>
      </c>
      <c t="n" s="7" r="C9">
        <v>44507</v>
      </c>
    </row>
    <row spans="1:4" r="10">
      <c t="s" s="4" r="A10">
        <v>339</v>
      </c>
      <c t="s" s="4" r="B10">
        <v>340</v>
      </c>
    </row>
    <row spans="1:4" r="11">
      <c t="s" s="4" r="A11">
        <v>341</v>
      </c>
    </row>
    <row spans="1:4" r="12">
      <c t="s" s="3" r="A12">
        <v>332</v>
      </c>
    </row>
    <row spans="1:4" r="13">
      <c t="s" s="4" r="A13">
        <v>342</v>
      </c>
      <c t="n" s="6" r="B13">
        <v>5000000</v>
      </c>
      <c t="n" s="6" r="C13">
        <v>5000000</v>
      </c>
    </row>
    <row spans="1:4" r="14">
      <c t="s" s="4" r="A14">
        <v>343</v>
      </c>
    </row>
    <row spans="1:4" r="15">
      <c t="s" s="3" r="A15">
        <v>332</v>
      </c>
    </row>
    <row spans="1:4" r="16">
      <c t="s" s="4" r="A16">
        <v>342</v>
      </c>
      <c t="n" s="6" r="B16">
        <v>30000000</v>
      </c>
      <c t="n" s="6" r="C16">
        <v>30000000</v>
      </c>
    </row>
    <row spans="1:4" r="17">
      <c t="s" s="4" r="A17">
        <v>344</v>
      </c>
    </row>
    <row spans="1:4" r="18">
      <c t="s" s="3" r="A18">
        <v>332</v>
      </c>
    </row>
    <row spans="1:4" r="19">
      <c t="s" s="4" r="A19">
        <v>339</v>
      </c>
      <c t="s" s="4" r="B19">
        <v>345</v>
      </c>
    </row>
    <row spans="1:4" r="20">
      <c t="s" s="4" r="A20">
        <v>346</v>
      </c>
    </row>
    <row spans="1:4" r="21">
      <c t="s" s="3" r="A21">
        <v>332</v>
      </c>
    </row>
    <row spans="1:4" r="22">
      <c t="s" s="4" r="A22">
        <v>347</v>
      </c>
      <c t="s" s="4" r="B22">
        <v>348</v>
      </c>
    </row>
    <row spans="1:4" r="23">
      <c t="s" s="4" r="A23">
        <v>349</v>
      </c>
      <c t="s" s="4" r="B23">
        <v>350</v>
      </c>
    </row>
    <row spans="1:4" r="24">
      <c t="s" s="4" r="A24">
        <v>351</v>
      </c>
    </row>
    <row spans="1:4" r="25">
      <c t="s" s="3" r="A25">
        <v>332</v>
      </c>
    </row>
    <row spans="1:4" r="26">
      <c t="s" s="4" r="A26">
        <v>347</v>
      </c>
      <c t="s" s="4" r="B26">
        <v>350</v>
      </c>
    </row>
    <row spans="1:4" r="27">
      <c t="s" s="4" r="A27">
        <v>349</v>
      </c>
      <c t="s" s="4" r="B27">
        <v>352</v>
      </c>
    </row>
    <row spans="1:4" r="28">
      <c t="s" s="4" r="A28">
        <v>353</v>
      </c>
    </row>
    <row spans="1:4" r="29">
      <c t="s" s="3" r="A29">
        <v>332</v>
      </c>
    </row>
    <row spans="1:4" r="30">
      <c t="s" s="4" r="A30">
        <v>354</v>
      </c>
      <c t="n" s="12" r="C30">
        <v>0.0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55</v>
      </c>
      <c t="s" s="2" r="B1">
        <v>1</v>
      </c>
    </row>
    <row spans="1:3" r="2">
      <c t="s" s="2" r="B2">
        <v>2</v>
      </c>
      <c t="s" s="2" r="C2">
        <v>59</v>
      </c>
    </row>
    <row spans="1:3" r="3">
      <c t="s" s="3" r="A3">
        <v>332</v>
      </c>
    </row>
    <row spans="1:3" r="4">
      <c t="s" s="4" r="A4">
        <v>356</v>
      </c>
      <c t="s" s="4" r="B4">
        <v>357</v>
      </c>
      <c t="s" s="4" r="C4">
        <v>28</v>
      </c>
    </row>
    <row spans="1:3" r="5">
      <c t="s" s="4" r="A5">
        <v>358</v>
      </c>
      <c t="s" s="4" r="B5">
        <v>359</v>
      </c>
      <c t="s" s="4" r="C5">
        <v>28</v>
      </c>
    </row>
    <row spans="1:3" r="6">
      <c t="s" s="4" r="A6">
        <v>360</v>
      </c>
      <c t="s" s="4" r="B6">
        <v>361</v>
      </c>
      <c t="s" s="4" r="C6">
        <v>28</v>
      </c>
    </row>
    <row spans="1:3" r="7">
      <c t="s" s="4" r="A7">
        <v>362</v>
      </c>
      <c t="s" s="4" r="B7">
        <v>363</v>
      </c>
      <c t="s" s="4" r="C7">
        <v>28</v>
      </c>
    </row>
    <row spans="1:3" r="8">
      <c t="s" s="4" r="A8">
        <v>364</v>
      </c>
      <c t="s" s="4" r="B8">
        <v>28</v>
      </c>
      <c t="s" s="4" r="C8">
        <v>28</v>
      </c>
    </row>
    <row spans="1:3" r="9">
      <c t="s" s="4" r="A9">
        <v>365</v>
      </c>
    </row>
    <row spans="1:3" r="10">
      <c t="s" s="3" r="A10">
        <v>332</v>
      </c>
    </row>
    <row spans="1:3" r="11">
      <c t="s" s="4" r="A11">
        <v>366</v>
      </c>
      <c t="s" s="4" r="B11">
        <v>367</v>
      </c>
    </row>
    <row spans="1:3" r="12">
      <c t="s" s="4" r="A12">
        <v>368</v>
      </c>
    </row>
    <row spans="1:3" r="13">
      <c t="s" s="3" r="A13">
        <v>332</v>
      </c>
    </row>
    <row spans="1:3" r="14">
      <c t="s" s="4" r="A14">
        <v>366</v>
      </c>
      <c t="s" s="4" r="B14">
        <v>3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25"/>
  </cols>
  <sheetData>
    <row spans="1:4" r="1">
      <c t="s" s="1" r="A1">
        <v>370</v>
      </c>
      <c t="s" s="2" r="B1">
        <v>1</v>
      </c>
      <c t="s" s="2" r="D1">
        <v>371</v>
      </c>
    </row>
    <row spans="1:4" r="2">
      <c t="s" s="2" r="B2">
        <v>2</v>
      </c>
      <c t="s" s="2" r="C2">
        <v>59</v>
      </c>
      <c t="s" s="2" r="D2">
        <v>23</v>
      </c>
    </row>
    <row spans="1:4" r="3">
      <c t="s" s="3" r="A3">
        <v>372</v>
      </c>
    </row>
    <row spans="1:4" r="4">
      <c t="s" s="4" r="A4">
        <v>373</v>
      </c>
      <c t="n" s="6" r="B4">
        <v>8657858</v>
      </c>
    </row>
    <row spans="1:4" r="5">
      <c t="s" s="4" r="A5">
        <v>374</v>
      </c>
      <c t="n" s="6" r="B5">
        <v>4075000</v>
      </c>
      <c t="n" s="6" r="C5">
        <v>0</v>
      </c>
    </row>
    <row spans="1:4" r="6">
      <c t="s" s="4" r="A6">
        <v>375</v>
      </c>
      <c t="n" s="6" r="B6">
        <v>-800000</v>
      </c>
    </row>
    <row spans="1:4" r="7">
      <c t="s" s="4" r="A7">
        <v>376</v>
      </c>
      <c t="n" s="6" r="B7">
        <v>-515000</v>
      </c>
    </row>
    <row spans="1:4" r="8">
      <c t="s" s="4" r="A8">
        <v>377</v>
      </c>
      <c t="n" s="6" r="B8">
        <v>11417858</v>
      </c>
      <c t="n" s="6" r="D8">
        <v>8657858</v>
      </c>
    </row>
    <row spans="1:4" r="9">
      <c t="s" s="3" r="A9">
        <v>378</v>
      </c>
    </row>
    <row spans="1:4" r="10">
      <c t="s" s="4" r="A10">
        <v>373</v>
      </c>
      <c t="n" s="8" r="B10">
        <v>0.46</v>
      </c>
    </row>
    <row spans="1:4" r="11">
      <c t="s" s="4" r="A11">
        <v>374</v>
      </c>
      <c t="n" s="10" r="B11">
        <v>0.06</v>
      </c>
    </row>
    <row spans="1:4" r="12">
      <c t="s" s="4" r="A12">
        <v>375</v>
      </c>
      <c t="n" s="6" r="B12">
        <v>1</v>
      </c>
    </row>
    <row spans="1:4" r="13">
      <c t="s" s="4" r="A13">
        <v>376</v>
      </c>
      <c t="n" s="10" r="B13">
        <v>0.46</v>
      </c>
    </row>
    <row spans="1:4" r="14">
      <c t="s" s="4" r="A14">
        <v>377</v>
      </c>
      <c t="n" s="8" r="B14">
        <v>0.28</v>
      </c>
      <c t="n" s="8" r="D14">
        <v>0.46</v>
      </c>
    </row>
    <row spans="1:4" r="15">
      <c t="s" s="4" r="A15">
        <v>379</v>
      </c>
      <c t="s" s="4" r="B15">
        <v>380</v>
      </c>
      <c t="s" s="4" r="D15">
        <v>381</v>
      </c>
    </row>
    <row spans="1:4" r="16">
      <c t="s" s="4" r="A16">
        <v>382</v>
      </c>
      <c t="n" s="7" r="B16">
        <v>452570</v>
      </c>
      <c t="s" s="4" r="D16">
        <v>28</v>
      </c>
    </row>
    <row spans="1:4" r="17">
      <c t="s" s="3" r="A17">
        <v>383</v>
      </c>
    </row>
    <row spans="1:4" r="18">
      <c t="s" s="4" r="A18">
        <v>372</v>
      </c>
      <c t="n" s="6" r="B18">
        <v>8226193</v>
      </c>
    </row>
    <row spans="1:4" r="19">
      <c t="s" s="4" r="A19">
        <v>384</v>
      </c>
      <c t="n" s="8" r="B19">
        <v>0.35</v>
      </c>
    </row>
    <row spans="1:4" r="20">
      <c t="s" s="4" r="A20">
        <v>385</v>
      </c>
      <c t="s" s="4" r="B20">
        <v>386</v>
      </c>
    </row>
    <row spans="1:4" r="21">
      <c t="s" s="4" r="A21">
        <v>387</v>
      </c>
      <c t="n" s="7" r="B21">
        <v>150857</v>
      </c>
      <c t="s" s="4" r="D21">
        <v>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6"/>
    <col customWidth="1" max="6" min="6" width="12"/>
  </cols>
  <sheetData>
    <row spans="1:6" r="1">
      <c t="s" s="1" r="A1">
        <v>97</v>
      </c>
      <c t="s" s="2" r="B1">
        <v>98</v>
      </c>
      <c t="s" s="2" r="C1">
        <v>99</v>
      </c>
      <c t="s" s="2" r="D1">
        <v>100</v>
      </c>
      <c t="s" s="2" r="E1">
        <v>101</v>
      </c>
      <c t="s" s="2" r="F1">
        <v>102</v>
      </c>
    </row>
    <row spans="1:6" r="2">
      <c t="s" s="4" r="A2">
        <v>103</v>
      </c>
      <c t="n" s="7" r="B2">
        <v>1590726</v>
      </c>
      <c t="n" s="7" r="C2">
        <v>125025319</v>
      </c>
      <c t="n" s="7" r="D2">
        <v>-118046936</v>
      </c>
      <c t="n" s="7" r="E2">
        <v>219561</v>
      </c>
      <c t="n" s="7" r="F2">
        <v>8788670</v>
      </c>
    </row>
    <row spans="1:6" r="3">
      <c t="s" s="4" r="A3">
        <v>104</v>
      </c>
      <c t="n" s="6" r="B3">
        <v>159072657</v>
      </c>
      <c t="n" s="6" r="F3">
        <v>159072657</v>
      </c>
    </row>
    <row spans="1:6" r="4">
      <c t="s" s="4" r="A4">
        <v>105</v>
      </c>
      <c t="n" s="7" r="B4">
        <v>113623</v>
      </c>
      <c t="n" s="6" r="C4">
        <v>967533</v>
      </c>
      <c t="s" s="4" r="D4">
        <v>28</v>
      </c>
      <c t="s" s="4" r="E4">
        <v>28</v>
      </c>
      <c t="n" s="7" r="F4">
        <v>1081156</v>
      </c>
    </row>
    <row spans="1:6" r="5">
      <c t="s" s="4" r="A5">
        <v>106</v>
      </c>
      <c t="n" s="6" r="B5">
        <v>11362310</v>
      </c>
    </row>
    <row spans="1:6" r="6">
      <c t="s" s="4" r="A6">
        <v>107</v>
      </c>
      <c t="n" s="7" r="B6">
        <v>43400</v>
      </c>
      <c t="n" s="6" r="C6">
        <v>398236</v>
      </c>
      <c t="s" s="4" r="D6">
        <v>28</v>
      </c>
      <c t="s" s="4" r="E6">
        <v>28</v>
      </c>
      <c t="n" s="6" r="F6">
        <v>441636</v>
      </c>
    </row>
    <row spans="1:6" r="7">
      <c t="s" s="4" r="A7">
        <v>108</v>
      </c>
      <c t="n" s="6" r="B7">
        <v>4340000</v>
      </c>
    </row>
    <row spans="1:6" r="8">
      <c t="s" s="3" r="A8">
        <v>109</v>
      </c>
    </row>
    <row spans="1:6" r="9">
      <c t="s" s="4" r="A9">
        <v>110</v>
      </c>
      <c t="s" s="4" r="B9">
        <v>28</v>
      </c>
      <c t="n" s="6" r="C9">
        <v>74877</v>
      </c>
      <c t="s" s="4" r="D9">
        <v>28</v>
      </c>
      <c t="s" s="4" r="E9">
        <v>28</v>
      </c>
      <c t="n" s="6" r="F9">
        <v>74877</v>
      </c>
    </row>
    <row spans="1:6" r="10">
      <c t="s" s="4" r="A10">
        <v>111</v>
      </c>
      <c t="s" s="4" r="B10">
        <v>28</v>
      </c>
      <c t="n" s="6" r="C10">
        <v>11621</v>
      </c>
      <c t="s" s="4" r="D10">
        <v>28</v>
      </c>
      <c t="s" s="4" r="E10">
        <v>28</v>
      </c>
      <c t="n" s="6" r="F10">
        <v>11621</v>
      </c>
    </row>
    <row spans="1:6" r="11">
      <c t="s" s="4" r="A11">
        <v>112</v>
      </c>
      <c t="s" s="4" r="B11">
        <v>28</v>
      </c>
      <c t="s" s="4" r="C11">
        <v>28</v>
      </c>
      <c t="s" s="4" r="D11">
        <v>28</v>
      </c>
      <c t="n" s="6" r="E11">
        <v>-2314</v>
      </c>
      <c t="n" s="6" r="F11">
        <v>-2314</v>
      </c>
    </row>
    <row spans="1:6" r="12">
      <c t="s" s="4" r="A12">
        <v>95</v>
      </c>
      <c t="s" s="4" r="B12">
        <v>28</v>
      </c>
      <c t="s" s="4" r="C12">
        <v>28</v>
      </c>
      <c t="n" s="6" r="D12">
        <v>-1856726</v>
      </c>
      <c t="s" s="4" r="E12">
        <v>28</v>
      </c>
      <c t="n" s="6" r="F12">
        <v>-1856726</v>
      </c>
    </row>
    <row spans="1:6" r="13">
      <c t="s" s="4" r="A13">
        <v>113</v>
      </c>
      <c t="n" s="7" r="B13">
        <v>1747749</v>
      </c>
      <c t="n" s="7" r="C13">
        <v>126477586</v>
      </c>
      <c t="n" s="7" r="D13">
        <v>-119903662</v>
      </c>
      <c t="n" s="7" r="E13">
        <v>217247</v>
      </c>
      <c t="n" s="7" r="F13">
        <v>8538920</v>
      </c>
    </row>
    <row spans="1:6" r="14">
      <c t="s" s="4" r="A14">
        <v>114</v>
      </c>
      <c t="n" s="6" r="B14">
        <v>174774967</v>
      </c>
      <c t="n" s="6" r="F14">
        <v>1747749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t="s" s="1" r="A1">
        <v>388</v>
      </c>
      <c t="s" s="2" r="B1">
        <v>1</v>
      </c>
    </row>
    <row spans="1:2" r="2">
      <c t="s" s="2" r="B2">
        <v>389</v>
      </c>
    </row>
    <row spans="1:2" r="3">
      <c t="s" s="3" r="A3">
        <v>390</v>
      </c>
    </row>
    <row spans="1:2" r="4">
      <c t="s" s="4" r="A4">
        <v>391</v>
      </c>
      <c t="n" s="8" r="B4">
        <v>0.06</v>
      </c>
    </row>
    <row spans="1:2" r="5">
      <c t="s" s="4" r="A5">
        <v>392</v>
      </c>
      <c t="n" s="8" r="B5">
        <v>2.18</v>
      </c>
    </row>
    <row spans="1:2" r="6">
      <c t="s" s="4" r="A6">
        <v>393</v>
      </c>
      <c t="n" s="6" r="B6">
        <v>11417858</v>
      </c>
    </row>
    <row spans="1:2" r="7">
      <c t="s" s="4" r="A7">
        <v>394</v>
      </c>
      <c t="s" s="4" r="B7">
        <v>380</v>
      </c>
    </row>
    <row spans="1:2" r="8">
      <c t="s" s="4" r="A8">
        <v>378</v>
      </c>
      <c t="n" s="8" r="B8">
        <v>0.28</v>
      </c>
    </row>
    <row spans="1:2" r="9">
      <c t="s" s="4" r="A9">
        <v>395</v>
      </c>
      <c t="n" s="6" r="B9">
        <v>8226193</v>
      </c>
    </row>
    <row spans="1:2" r="10">
      <c t="s" s="4" r="A10">
        <v>396</v>
      </c>
      <c t="n" s="8" r="B10">
        <v>0.35</v>
      </c>
    </row>
    <row spans="1:2" r="11">
      <c t="s" s="4" r="A11">
        <v>397</v>
      </c>
    </row>
    <row spans="1:2" r="12">
      <c t="s" s="3" r="A12">
        <v>390</v>
      </c>
    </row>
    <row spans="1:2" r="13">
      <c t="s" s="4" r="A13">
        <v>393</v>
      </c>
      <c t="n" s="6" r="B13">
        <v>4075000</v>
      </c>
    </row>
    <row spans="1:2" r="14">
      <c t="s" s="4" r="A14">
        <v>394</v>
      </c>
      <c t="s" s="4" r="B14">
        <v>398</v>
      </c>
    </row>
    <row spans="1:2" r="15">
      <c t="s" s="4" r="A15">
        <v>378</v>
      </c>
      <c t="n" s="8" r="B15">
        <v>0.06</v>
      </c>
    </row>
    <row spans="1:2" r="16">
      <c t="s" s="4" r="A16">
        <v>395</v>
      </c>
      <c t="n" s="6" r="B16">
        <v>1358334</v>
      </c>
    </row>
    <row spans="1:2" r="17">
      <c t="s" s="4" r="A17">
        <v>396</v>
      </c>
      <c t="n" s="8" r="B17">
        <v>0.06</v>
      </c>
    </row>
    <row spans="1:2" r="18">
      <c t="s" s="4" r="A18">
        <v>399</v>
      </c>
    </row>
    <row spans="1:2" r="19">
      <c t="s" s="3" r="A19">
        <v>390</v>
      </c>
    </row>
    <row spans="1:2" r="20">
      <c t="s" s="4" r="A20">
        <v>393</v>
      </c>
      <c t="n" s="6" r="B20">
        <v>2525000</v>
      </c>
    </row>
    <row spans="1:2" r="21">
      <c t="s" s="4" r="A21">
        <v>394</v>
      </c>
      <c t="s" s="4" r="B21">
        <v>400</v>
      </c>
    </row>
    <row spans="1:2" r="22">
      <c t="s" s="4" r="A22">
        <v>378</v>
      </c>
      <c t="n" s="8" r="B22">
        <v>0.26</v>
      </c>
    </row>
    <row spans="1:2" r="23">
      <c t="s" s="4" r="A23">
        <v>395</v>
      </c>
      <c t="n" s="6" r="B23">
        <v>2050001</v>
      </c>
    </row>
    <row spans="1:2" r="24">
      <c t="s" s="4" r="A24">
        <v>396</v>
      </c>
      <c t="n" s="8" r="B24">
        <v>0.26</v>
      </c>
    </row>
    <row spans="1:2" r="25">
      <c t="s" s="4" r="A25">
        <v>401</v>
      </c>
    </row>
    <row spans="1:2" r="26">
      <c t="s" s="3" r="A26">
        <v>390</v>
      </c>
    </row>
    <row spans="1:2" r="27">
      <c t="s" s="4" r="A27">
        <v>393</v>
      </c>
      <c t="n" s="6" r="B27">
        <v>1705000</v>
      </c>
    </row>
    <row spans="1:2" r="28">
      <c t="s" s="4" r="A28">
        <v>394</v>
      </c>
      <c t="s" s="4" r="B28">
        <v>402</v>
      </c>
    </row>
    <row spans="1:2" r="29">
      <c t="s" s="4" r="A29">
        <v>378</v>
      </c>
      <c t="n" s="8" r="B29">
        <v>0.37</v>
      </c>
    </row>
    <row spans="1:2" r="30">
      <c t="s" s="4" r="A30">
        <v>395</v>
      </c>
      <c t="n" s="6" r="B30">
        <v>1705000</v>
      </c>
    </row>
    <row spans="1:2" r="31">
      <c t="s" s="4" r="A31">
        <v>396</v>
      </c>
      <c t="n" s="8" r="B31">
        <v>0.37</v>
      </c>
    </row>
    <row spans="1:2" r="32">
      <c t="s" s="4" r="A32">
        <v>403</v>
      </c>
    </row>
    <row spans="1:2" r="33">
      <c t="s" s="3" r="A33">
        <v>390</v>
      </c>
    </row>
    <row spans="1:2" r="34">
      <c t="s" s="4" r="A34">
        <v>391</v>
      </c>
      <c t="n" s="10" r="B34">
        <v>0.44</v>
      </c>
    </row>
    <row spans="1:2" r="35">
      <c t="s" s="4" r="A35">
        <v>392</v>
      </c>
      <c t="n" s="8" r="B35">
        <v>0.6</v>
      </c>
    </row>
    <row spans="1:2" r="36">
      <c t="s" s="4" r="A36">
        <v>393</v>
      </c>
      <c t="n" s="6" r="B36">
        <v>3070000</v>
      </c>
    </row>
    <row spans="1:2" r="37">
      <c t="s" s="4" r="A37">
        <v>394</v>
      </c>
      <c t="s" s="4" r="B37">
        <v>404</v>
      </c>
    </row>
    <row spans="1:2" r="38">
      <c t="s" s="4" r="A38">
        <v>378</v>
      </c>
      <c t="n" s="8" r="B38">
        <v>0.51</v>
      </c>
    </row>
    <row spans="1:2" r="39">
      <c t="s" s="4" r="A39">
        <v>395</v>
      </c>
      <c t="n" s="6" r="B39">
        <v>3070000</v>
      </c>
    </row>
    <row spans="1:2" r="40">
      <c t="s" s="4" r="A40">
        <v>396</v>
      </c>
      <c t="n" s="8" r="B40">
        <v>0.51</v>
      </c>
    </row>
    <row spans="1:2" r="41">
      <c t="s" s="4" r="A41">
        <v>405</v>
      </c>
    </row>
    <row spans="1:2" r="42">
      <c t="s" s="3" r="A42">
        <v>390</v>
      </c>
    </row>
    <row spans="1:2" r="43">
      <c t="s" s="4" r="A43">
        <v>393</v>
      </c>
      <c t="n" s="6" r="B43">
        <v>42858</v>
      </c>
    </row>
    <row spans="1:2" r="44">
      <c t="s" s="4" r="A44">
        <v>394</v>
      </c>
      <c t="s" s="4" r="B44">
        <v>406</v>
      </c>
    </row>
    <row spans="1:2" r="45">
      <c t="s" s="4" r="A45">
        <v>378</v>
      </c>
      <c t="n" s="8" r="B45">
        <v>2.18</v>
      </c>
    </row>
    <row spans="1:2" r="46">
      <c t="s" s="4" r="A46">
        <v>395</v>
      </c>
      <c t="n" s="6" r="B46">
        <v>42858</v>
      </c>
    </row>
    <row spans="1:2" r="47">
      <c t="s" s="4" r="A47">
        <v>396</v>
      </c>
      <c t="n" s="8" r="B47">
        <v>2.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s="1" r="A1">
        <v>407</v>
      </c>
      <c t="s" s="2" r="B1">
        <v>1</v>
      </c>
    </row>
    <row spans="1:4" r="2">
      <c t="s" s="2" r="B2">
        <v>2</v>
      </c>
      <c t="s" s="2" r="C2">
        <v>59</v>
      </c>
      <c t="s" s="2" r="D2">
        <v>408</v>
      </c>
    </row>
    <row spans="1:4" r="3">
      <c t="s" s="3" r="A3">
        <v>291</v>
      </c>
    </row>
    <row spans="1:4" r="4">
      <c t="s" s="4" r="A4">
        <v>364</v>
      </c>
      <c t="s" s="4" r="B4">
        <v>28</v>
      </c>
      <c t="s" s="4" r="C4">
        <v>28</v>
      </c>
    </row>
    <row spans="1:4" r="5">
      <c t="s" s="4" r="A5">
        <v>409</v>
      </c>
    </row>
    <row spans="1:4" r="6">
      <c t="s" s="3" r="A6">
        <v>291</v>
      </c>
    </row>
    <row spans="1:4" r="7">
      <c t="s" s="4" r="A7">
        <v>410</v>
      </c>
      <c t="n" s="6" r="D7">
        <v>11362310</v>
      </c>
    </row>
    <row spans="1:4" r="8">
      <c t="s" s="4" r="A8">
        <v>310</v>
      </c>
    </row>
    <row spans="1:4" r="9">
      <c t="s" s="3" r="A9">
        <v>291</v>
      </c>
    </row>
    <row spans="1:4" r="10">
      <c t="s" s="4" r="A10">
        <v>311</v>
      </c>
      <c t="n" s="7" r="B10">
        <v>11621</v>
      </c>
    </row>
    <row spans="1:4" r="11">
      <c t="s" s="4" r="A11">
        <v>411</v>
      </c>
      <c t="s" s="4" r="B11">
        <v>412</v>
      </c>
    </row>
    <row spans="1:4" r="12">
      <c t="s" s="4" r="A12">
        <v>413</v>
      </c>
      <c t="s" s="4" r="B12">
        <v>414</v>
      </c>
    </row>
    <row spans="1:4" r="13">
      <c t="s" s="4" r="A13">
        <v>364</v>
      </c>
      <c t="s" s="4" r="B13">
        <v>415</v>
      </c>
    </row>
    <row spans="1:4" r="14">
      <c t="s" s="4" r="A14">
        <v>366</v>
      </c>
      <c t="s" s="4" r="B14">
        <v>3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416</v>
      </c>
      <c t="s" s="2" r="B1">
        <v>1</v>
      </c>
    </row>
    <row spans="1:2" r="2">
      <c t="s" s="2" r="B2">
        <v>329</v>
      </c>
    </row>
    <row spans="1:2" r="3">
      <c t="s" s="3" r="A3">
        <v>417</v>
      </c>
    </row>
    <row spans="1:2" r="4">
      <c t="s" s="4" r="A4">
        <v>418</v>
      </c>
      <c t="s" s="4" r="B4">
        <v>28</v>
      </c>
    </row>
    <row spans="1:2" r="5">
      <c t="s" s="4" r="A5">
        <v>419</v>
      </c>
      <c t="n" s="6" r="B5">
        <v>11362310</v>
      </c>
    </row>
    <row spans="1:2" r="6">
      <c t="s" s="4" r="A6">
        <v>420</v>
      </c>
      <c t="n" s="6" r="B6">
        <v>4340000</v>
      </c>
    </row>
    <row spans="1:2" r="7">
      <c t="s" s="4" r="A7">
        <v>421</v>
      </c>
      <c t="n" s="6" r="B7">
        <v>200400</v>
      </c>
    </row>
    <row spans="1:2" r="8">
      <c t="s" s="4" r="A8">
        <v>422</v>
      </c>
      <c t="n" s="6" r="B8">
        <v>15902710</v>
      </c>
    </row>
    <row spans="1:2" r="9">
      <c t="s" s="3" r="A9">
        <v>423</v>
      </c>
    </row>
    <row spans="1:2" r="10">
      <c t="s" s="4" r="A10">
        <v>424</v>
      </c>
      <c t="s" s="4" r="B10">
        <v>28</v>
      </c>
    </row>
    <row spans="1:2" r="11">
      <c t="s" s="4" r="A11">
        <v>425</v>
      </c>
      <c t="n" s="10" r="B11">
        <v>0.12</v>
      </c>
    </row>
    <row spans="1:2" r="12">
      <c t="s" s="4" r="A12">
        <v>426</v>
      </c>
      <c t="n" s="10" r="B12">
        <v>0.12</v>
      </c>
    </row>
    <row spans="1:2" r="13">
      <c t="s" s="4" r="A13">
        <v>427</v>
      </c>
      <c t="n" s="10" r="B13">
        <v>0.16</v>
      </c>
    </row>
    <row spans="1:2" r="14">
      <c t="s" s="4" r="A14">
        <v>428</v>
      </c>
      <c t="n" s="8" r="B14">
        <v>0.12</v>
      </c>
    </row>
    <row spans="1:2" r="15">
      <c t="s" s="4" r="A15">
        <v>429</v>
      </c>
      <c t="s" s="4" r="B15">
        <v>430</v>
      </c>
    </row>
    <row spans="1:2" r="16">
      <c t="s" s="4" r="A16">
        <v>431</v>
      </c>
      <c t="n" s="7" r="B16">
        <v>7239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432</v>
      </c>
      <c t="s" s="2" r="B1">
        <v>1</v>
      </c>
    </row>
    <row spans="1:2" r="2">
      <c t="s" s="2" r="B2">
        <v>389</v>
      </c>
    </row>
    <row spans="1:2" r="3">
      <c t="s" s="3" r="A3">
        <v>291</v>
      </c>
    </row>
    <row spans="1:2" r="4">
      <c t="s" s="4" r="A4">
        <v>433</v>
      </c>
      <c t="n" s="8" r="B4">
        <v>0.12</v>
      </c>
    </row>
    <row spans="1:2" r="5">
      <c t="s" s="4" r="A5">
        <v>434</v>
      </c>
      <c t="n" s="8" r="B5">
        <v>0.16</v>
      </c>
    </row>
    <row spans="1:2" r="6">
      <c t="s" s="4" r="A6">
        <v>435</v>
      </c>
      <c t="n" s="6" r="B6">
        <v>15902710</v>
      </c>
    </row>
    <row spans="1:2" r="7">
      <c t="s" s="4" r="A7">
        <v>436</v>
      </c>
      <c t="s" s="4" r="B7">
        <v>430</v>
      </c>
    </row>
    <row spans="1:2" r="8">
      <c t="s" s="4" r="A8">
        <v>437</v>
      </c>
      <c t="n" s="8" r="B8">
        <v>0.12</v>
      </c>
    </row>
    <row spans="1:2" r="9">
      <c t="s" s="4" r="A9">
        <v>438</v>
      </c>
      <c t="n" s="6" r="B9">
        <v>15902710</v>
      </c>
    </row>
    <row spans="1:2" r="10">
      <c t="s" s="4" r="A10">
        <v>439</v>
      </c>
      <c t="n" s="8" r="B10">
        <v>0.12</v>
      </c>
    </row>
    <row spans="1:2" r="11">
      <c t="s" s="4" r="A11">
        <v>440</v>
      </c>
    </row>
    <row spans="1:2" r="12">
      <c t="s" s="3" r="A12">
        <v>291</v>
      </c>
    </row>
    <row spans="1:2" r="13">
      <c t="s" s="4" r="A13">
        <v>433</v>
      </c>
      <c t="n" s="10" r="B13">
        <v>0.12</v>
      </c>
    </row>
    <row spans="1:2" r="14">
      <c t="s" s="4" r="A14">
        <v>434</v>
      </c>
      <c t="n" s="8" r="B14">
        <v>0.12</v>
      </c>
    </row>
    <row spans="1:2" r="15">
      <c t="s" s="4" r="A15">
        <v>435</v>
      </c>
      <c t="n" s="6" r="B15">
        <v>15702310</v>
      </c>
    </row>
    <row spans="1:2" r="16">
      <c t="s" s="4" r="A16">
        <v>436</v>
      </c>
      <c t="s" s="4" r="B16">
        <v>430</v>
      </c>
    </row>
    <row spans="1:2" r="17">
      <c t="s" s="4" r="A17">
        <v>437</v>
      </c>
      <c t="n" s="8" r="B17">
        <v>0.12</v>
      </c>
    </row>
    <row spans="1:2" r="18">
      <c t="s" s="4" r="A18">
        <v>438</v>
      </c>
      <c t="n" s="6" r="B18">
        <v>15702310</v>
      </c>
    </row>
    <row spans="1:2" r="19">
      <c t="s" s="4" r="A19">
        <v>439</v>
      </c>
      <c t="n" s="8" r="B19">
        <v>0.12</v>
      </c>
    </row>
    <row spans="1:2" r="20">
      <c t="s" s="4" r="A20">
        <v>441</v>
      </c>
    </row>
    <row spans="1:2" r="21">
      <c t="s" s="3" r="A21">
        <v>291</v>
      </c>
    </row>
    <row spans="1:2" r="22">
      <c t="s" s="4" r="A22">
        <v>433</v>
      </c>
      <c t="n" s="10" r="B22">
        <v>0.16</v>
      </c>
    </row>
    <row spans="1:2" r="23">
      <c t="s" s="4" r="A23">
        <v>434</v>
      </c>
      <c t="n" s="8" r="B23">
        <v>0.16</v>
      </c>
    </row>
    <row spans="1:2" r="24">
      <c t="s" s="4" r="A24">
        <v>435</v>
      </c>
      <c t="n" s="6" r="B24">
        <v>200400</v>
      </c>
    </row>
    <row spans="1:2" r="25">
      <c t="s" s="4" r="A25">
        <v>436</v>
      </c>
      <c t="s" s="4" r="B25">
        <v>442</v>
      </c>
    </row>
    <row spans="1:2" r="26">
      <c t="s" s="4" r="A26">
        <v>437</v>
      </c>
      <c t="n" s="8" r="B26">
        <v>0.16</v>
      </c>
    </row>
    <row spans="1:2" r="27">
      <c t="s" s="4" r="A27">
        <v>438</v>
      </c>
      <c t="n" s="6" r="B27">
        <v>200400</v>
      </c>
    </row>
    <row spans="1:2" r="28">
      <c t="s" s="4" r="A28">
        <v>439</v>
      </c>
      <c t="n" s="8" r="B28">
        <v>0.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21"/>
    <col customWidth="1" max="3" min="3" width="17"/>
    <col customWidth="1" max="4" min="4" width="21"/>
  </cols>
  <sheetData>
    <row spans="1:4" r="1">
      <c t="s" s="1" r="A1">
        <v>443</v>
      </c>
      <c t="s" s="2" r="B1">
        <v>1</v>
      </c>
    </row>
    <row spans="1:4" r="2">
      <c t="s" s="2" r="B2">
        <v>282</v>
      </c>
      <c t="s" s="2" r="C2">
        <v>444</v>
      </c>
      <c t="s" s="2" r="D2">
        <v>445</v>
      </c>
    </row>
    <row spans="1:4" r="3">
      <c t="s" s="4" r="A3">
        <v>446</v>
      </c>
      <c t="n" s="7" r="B3">
        <v>250000</v>
      </c>
    </row>
    <row spans="1:4" r="4">
      <c t="s" s="4" r="A4">
        <v>447</v>
      </c>
      <c t="n" s="11" r="C4">
        <v>100000</v>
      </c>
    </row>
    <row spans="1:4" r="5">
      <c t="s" s="4" r="A5">
        <v>448</v>
      </c>
      <c t="n" s="6" r="B5">
        <v>3816</v>
      </c>
      <c t="n" s="7" r="D5">
        <v>19393</v>
      </c>
    </row>
    <row spans="1:4" r="6">
      <c t="s" s="4" r="A6">
        <v>449</v>
      </c>
      <c t="n" s="6" r="B6">
        <v>317</v>
      </c>
    </row>
    <row spans="1:4" r="7">
      <c t="s" s="4" r="A7">
        <v>450</v>
      </c>
    </row>
    <row spans="1:4" r="8">
      <c t="s" s="4" r="A8">
        <v>451</v>
      </c>
      <c t="n" s="6" r="B8">
        <v>1430623</v>
      </c>
      <c t="n" s="6" r="D8">
        <v>854979</v>
      </c>
    </row>
    <row spans="1:4" r="9">
      <c t="s" s="4" r="A9">
        <v>353</v>
      </c>
    </row>
    <row spans="1:4" r="10">
      <c t="s" s="4" r="A10">
        <v>451</v>
      </c>
      <c t="n" s="7" r="B10">
        <v>1430623</v>
      </c>
      <c t="n" s="7" r="D10">
        <v>8549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52</v>
      </c>
      <c t="s" s="2" r="B1">
        <v>282</v>
      </c>
    </row>
    <row spans="1:2" r="2">
      <c t="s" s="3" r="A2">
        <v>453</v>
      </c>
    </row>
    <row spans="1:2" r="3">
      <c t="s" s="4" r="A3">
        <v>454</v>
      </c>
      <c t="s" s="4" r="B3">
        <v>455</v>
      </c>
    </row>
    <row spans="1:2" r="4">
      <c t="s" s="4" r="A4">
        <v>456</v>
      </c>
      <c t="n" s="7" r="B4">
        <v>68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17"/>
  </cols>
  <sheetData>
    <row spans="1:2" r="1">
      <c t="s" s="1" r="A1">
        <v>457</v>
      </c>
      <c t="s" s="2" r="B1">
        <v>1</v>
      </c>
    </row>
    <row spans="1:2" r="2">
      <c t="s" s="2" r="B2">
        <v>444</v>
      </c>
    </row>
    <row spans="1:2" r="3">
      <c t="s" s="3" r="A3">
        <v>199</v>
      </c>
    </row>
    <row spans="1:2" r="4">
      <c t="s" s="4" r="A4">
        <v>458</v>
      </c>
      <c t="s" s="4" r="B4">
        <v>459</v>
      </c>
    </row>
    <row spans="1:2" r="5">
      <c t="s" s="4" r="A5">
        <v>460</v>
      </c>
      <c t="s" s="4" r="B5">
        <v>461</v>
      </c>
    </row>
    <row spans="1:2" r="6">
      <c t="s" s="4" r="A6">
        <v>462</v>
      </c>
      <c t="n" s="11" r="B6">
        <v>4300</v>
      </c>
    </row>
    <row spans="1:2" r="7">
      <c t="s" s="4" r="A7">
        <v>463</v>
      </c>
      <c t="n" s="6" r="B7">
        <v>12900</v>
      </c>
    </row>
    <row spans="1:2" r="8">
      <c t="s" s="4" r="A8">
        <v>464</v>
      </c>
      <c t="n" s="11" r="B8">
        <v>8600</v>
      </c>
    </row>
    <row spans="1:2" r="9">
      <c t="s" s="4" r="A9">
        <v>465</v>
      </c>
      <c t="n" s="10" r="B9">
        <v>1.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466</v>
      </c>
      <c t="s" s="2" r="B1">
        <v>1</v>
      </c>
    </row>
    <row spans="1:2" r="2">
      <c t="s" s="2" r="B2">
        <v>282</v>
      </c>
    </row>
    <row spans="1:2" r="3">
      <c t="s" s="3" r="A3">
        <v>467</v>
      </c>
    </row>
    <row spans="1:2" r="4">
      <c t="s" s="4" r="A4">
        <v>468</v>
      </c>
      <c t="s" s="4" r="B4">
        <v>325</v>
      </c>
    </row>
    <row spans="1:2" r="5">
      <c t="s" s="4" r="A5">
        <v>469</v>
      </c>
      <c t="n" s="13" r="B5">
        <v>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70</v>
      </c>
      <c t="s" s="2" r="B1">
        <v>58</v>
      </c>
      <c t="s" s="2" r="D1">
        <v>1</v>
      </c>
    </row>
    <row spans="1:5" r="2">
      <c t="s" s="2" r="B2">
        <v>2</v>
      </c>
      <c t="s" s="2" r="C2">
        <v>59</v>
      </c>
      <c t="s" s="2" r="D2">
        <v>2</v>
      </c>
      <c t="s" s="2" r="E2">
        <v>59</v>
      </c>
    </row>
    <row spans="1:5" r="3">
      <c t="s" s="3" r="A3">
        <v>471</v>
      </c>
    </row>
    <row spans="1:5" r="4">
      <c t="s" s="4" r="A4">
        <v>472</v>
      </c>
      <c t="n" s="7" r="B4">
        <v>-1077641</v>
      </c>
      <c t="n" s="7" r="C4">
        <v>-634073</v>
      </c>
      <c t="n" s="7" r="D4">
        <v>-1856726</v>
      </c>
      <c t="n" s="7" r="E4">
        <v>-2016077</v>
      </c>
    </row>
    <row spans="1:5" r="5">
      <c t="s" s="4" r="A5">
        <v>473</v>
      </c>
      <c t="s" s="4" r="B5">
        <v>28</v>
      </c>
      <c t="n" s="6" r="C5">
        <v>-1182</v>
      </c>
      <c t="s" s="4" r="D5">
        <v>28</v>
      </c>
      <c t="n" s="6" r="E5">
        <v>124947</v>
      </c>
    </row>
    <row spans="1:5" r="6">
      <c t="s" s="4" r="A6">
        <v>95</v>
      </c>
      <c t="n" s="6" r="B6">
        <v>-1077641</v>
      </c>
      <c t="n" s="6" r="C6">
        <v>-635255</v>
      </c>
      <c t="n" s="6" r="D6">
        <v>-1856726</v>
      </c>
      <c t="n" s="6" r="E6">
        <v>-1891130</v>
      </c>
    </row>
    <row spans="1:5" r="7">
      <c t="s" s="4" r="A7">
        <v>474</v>
      </c>
    </row>
    <row spans="1:5" r="8">
      <c t="s" s="3" r="A8">
        <v>471</v>
      </c>
    </row>
    <row spans="1:5" r="9">
      <c t="s" s="4" r="A9">
        <v>472</v>
      </c>
      <c t="n" s="6" r="B9">
        <v>-755000</v>
      </c>
      <c t="n" s="6" r="C9">
        <v>-270000</v>
      </c>
      <c t="n" s="6" r="D9">
        <v>-880000</v>
      </c>
      <c t="n" s="6" r="E9">
        <v>-725000</v>
      </c>
    </row>
    <row spans="1:5" r="10">
      <c t="s" s="4" r="A10">
        <v>475</v>
      </c>
    </row>
    <row spans="1:5" r="11">
      <c t="s" s="3" r="A11">
        <v>471</v>
      </c>
    </row>
    <row spans="1:5" r="12">
      <c t="s" s="4" r="A12">
        <v>472</v>
      </c>
      <c t="n" s="6" r="B12">
        <v>-323000</v>
      </c>
      <c t="n" s="6" r="C12">
        <v>-364000</v>
      </c>
      <c t="n" s="6" r="D12">
        <v>-968000</v>
      </c>
      <c t="n" s="6" r="E12">
        <v>-1197000</v>
      </c>
    </row>
    <row spans="1:5" r="13">
      <c t="s" s="4" r="A13">
        <v>476</v>
      </c>
    </row>
    <row spans="1:5" r="14">
      <c t="s" s="3" r="A14">
        <v>471</v>
      </c>
    </row>
    <row spans="1:5" r="15">
      <c t="s" s="4" r="A15">
        <v>472</v>
      </c>
      <c t="s" s="4" r="B15">
        <v>28</v>
      </c>
      <c t="s" s="4" r="C15">
        <v>28</v>
      </c>
      <c t="n" s="7" r="D15">
        <v>-9000</v>
      </c>
      <c t="n" s="7" r="E15">
        <v>-9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77</v>
      </c>
      <c t="s" s="2" r="B1">
        <v>2</v>
      </c>
      <c t="s" s="2" r="C1">
        <v>23</v>
      </c>
    </row>
    <row spans="1:3" r="2">
      <c t="s" s="3" r="A2">
        <v>471</v>
      </c>
    </row>
    <row spans="1:3" r="3">
      <c t="s" s="4" r="A3">
        <v>25</v>
      </c>
      <c t="n" s="7" r="B3">
        <v>1511172</v>
      </c>
      <c t="n" s="7" r="C3">
        <v>950878</v>
      </c>
    </row>
    <row spans="1:3" r="4">
      <c t="s" s="4" r="A4">
        <v>258</v>
      </c>
      <c t="n" s="6" r="B4">
        <v>110550</v>
      </c>
      <c t="n" s="6" r="C4">
        <v>132207</v>
      </c>
    </row>
    <row spans="1:3" r="5">
      <c t="s" s="4" r="A5">
        <v>29</v>
      </c>
      <c t="n" s="6" r="B5">
        <v>7334</v>
      </c>
      <c t="n" s="6" r="C5">
        <v>18400</v>
      </c>
    </row>
    <row spans="1:3" r="6">
      <c t="s" s="4" r="A6">
        <v>30</v>
      </c>
      <c t="n" s="6" r="B6">
        <v>52756</v>
      </c>
      <c t="n" s="6" r="C6">
        <v>135421</v>
      </c>
    </row>
    <row spans="1:3" r="7">
      <c t="s" s="4" r="A7">
        <v>267</v>
      </c>
      <c t="n" s="6" r="B7">
        <v>28794</v>
      </c>
      <c t="s" s="4" r="C7">
        <v>28</v>
      </c>
    </row>
    <row spans="1:3" r="8">
      <c t="s" s="4" r="A8">
        <v>274</v>
      </c>
      <c t="n" s="6" r="B8">
        <v>232413</v>
      </c>
      <c t="n" s="6" r="C8">
        <v>305614</v>
      </c>
    </row>
    <row spans="1:3" r="9">
      <c t="s" s="4" r="A9">
        <v>478</v>
      </c>
      <c t="n" s="6" r="B9">
        <v>5004386</v>
      </c>
      <c t="n" s="6" r="C9">
        <v>5593263</v>
      </c>
    </row>
    <row spans="1:3" r="10">
      <c t="s" s="4" r="A10">
        <v>289</v>
      </c>
      <c t="n" s="6" r="B10">
        <v>2058031</v>
      </c>
      <c t="n" s="6" r="C10">
        <v>2058031</v>
      </c>
    </row>
    <row spans="1:3" r="11">
      <c t="s" s="4" r="A11">
        <v>36</v>
      </c>
      <c t="n" s="6" r="B11">
        <v>9005436</v>
      </c>
      <c t="n" s="6" r="C11">
        <v>9196410</v>
      </c>
    </row>
    <row spans="1:3" r="12">
      <c t="s" s="4" r="A12">
        <v>475</v>
      </c>
    </row>
    <row spans="1:3" r="13">
      <c t="s" s="3" r="A13">
        <v>471</v>
      </c>
    </row>
    <row spans="1:3" r="14">
      <c t="s" s="4" r="A14">
        <v>25</v>
      </c>
      <c t="n" s="6" r="B14">
        <v>1507000</v>
      </c>
      <c t="n" s="6" r="C14">
        <v>932000</v>
      </c>
    </row>
    <row spans="1:3" r="15">
      <c t="s" s="4" r="A15">
        <v>258</v>
      </c>
      <c t="s" s="4" r="B15">
        <v>28</v>
      </c>
      <c t="s" s="4" r="C15">
        <v>28</v>
      </c>
    </row>
    <row spans="1:3" r="16">
      <c t="s" s="4" r="A16">
        <v>29</v>
      </c>
      <c t="n" s="6" r="B16">
        <v>6000</v>
      </c>
      <c t="n" s="6" r="C16">
        <v>10000</v>
      </c>
    </row>
    <row spans="1:3" r="17">
      <c t="s" s="4" r="A17">
        <v>30</v>
      </c>
      <c t="n" s="6" r="B17">
        <v>26000</v>
      </c>
      <c t="n" s="6" r="C17">
        <v>104000</v>
      </c>
    </row>
    <row spans="1:3" r="18">
      <c t="s" s="4" r="A18">
        <v>267</v>
      </c>
      <c t="s" s="4" r="B18">
        <v>28</v>
      </c>
      <c t="s" s="4" r="C18">
        <v>28</v>
      </c>
    </row>
    <row spans="1:3" r="19">
      <c t="s" s="4" r="A19">
        <v>274</v>
      </c>
      <c t="s" s="4" r="B19">
        <v>28</v>
      </c>
      <c t="s" s="4" r="C19">
        <v>28</v>
      </c>
    </row>
    <row spans="1:3" r="20">
      <c t="s" s="4" r="A20">
        <v>478</v>
      </c>
      <c t="s" s="4" r="B20">
        <v>28</v>
      </c>
      <c t="s" s="4" r="C20">
        <v>28</v>
      </c>
    </row>
    <row spans="1:3" r="21">
      <c t="s" s="4" r="A21">
        <v>289</v>
      </c>
      <c t="s" s="4" r="B21">
        <v>28</v>
      </c>
      <c t="s" s="4" r="C21">
        <v>28</v>
      </c>
    </row>
    <row spans="1:3" r="22">
      <c t="s" s="4" r="A22">
        <v>36</v>
      </c>
      <c t="n" s="6" r="B22">
        <v>1539000</v>
      </c>
      <c t="n" s="6" r="C22">
        <v>1046000</v>
      </c>
    </row>
    <row spans="1:3" r="23">
      <c t="s" s="4" r="A23">
        <v>474</v>
      </c>
    </row>
    <row spans="1:3" r="24">
      <c t="s" s="3" r="A24">
        <v>471</v>
      </c>
    </row>
    <row spans="1:3" r="25">
      <c t="s" s="4" r="A25">
        <v>25</v>
      </c>
      <c t="n" s="6" r="B25">
        <v>3000</v>
      </c>
      <c t="n" s="6" r="C25">
        <v>18000</v>
      </c>
    </row>
    <row spans="1:3" r="26">
      <c t="s" s="4" r="A26">
        <v>258</v>
      </c>
      <c t="n" s="6" r="B26">
        <v>111000</v>
      </c>
      <c t="n" s="6" r="C26">
        <v>132000</v>
      </c>
    </row>
    <row spans="1:3" r="27">
      <c t="s" s="4" r="A27">
        <v>29</v>
      </c>
      <c t="n" s="6" r="B27">
        <v>1000</v>
      </c>
      <c t="n" s="6" r="C27">
        <v>11000</v>
      </c>
    </row>
    <row spans="1:3" r="28">
      <c t="s" s="4" r="A28">
        <v>30</v>
      </c>
      <c t="n" s="6" r="B28">
        <v>26000</v>
      </c>
      <c t="n" s="6" r="C28">
        <v>30000</v>
      </c>
    </row>
    <row spans="1:3" r="29">
      <c t="s" s="4" r="A29">
        <v>267</v>
      </c>
      <c t="n" s="6" r="B29">
        <v>29000</v>
      </c>
      <c t="s" s="4" r="C29">
        <v>28</v>
      </c>
    </row>
    <row spans="1:3" r="30">
      <c t="s" s="4" r="A30">
        <v>274</v>
      </c>
      <c t="n" s="6" r="B30">
        <v>232000</v>
      </c>
      <c t="n" s="6" r="C30">
        <v>306000</v>
      </c>
    </row>
    <row spans="1:3" r="31">
      <c t="s" s="4" r="A31">
        <v>478</v>
      </c>
      <c t="n" s="6" r="B31">
        <v>5004000</v>
      </c>
      <c t="n" s="6" r="C31">
        <v>5593000</v>
      </c>
    </row>
    <row spans="1:3" r="32">
      <c t="s" s="4" r="A32">
        <v>289</v>
      </c>
      <c t="n" s="6" r="B32">
        <v>2058000</v>
      </c>
      <c t="n" s="6" r="C32">
        <v>2058000</v>
      </c>
    </row>
    <row spans="1:3" r="33">
      <c t="s" s="4" r="A33">
        <v>36</v>
      </c>
      <c t="n" s="6" r="B33">
        <v>7464000</v>
      </c>
      <c t="n" s="6" r="C33">
        <v>8148000</v>
      </c>
    </row>
    <row spans="1:3" r="34">
      <c t="s" s="4" r="A34">
        <v>476</v>
      </c>
    </row>
    <row spans="1:3" r="35">
      <c t="s" s="3" r="A35">
        <v>471</v>
      </c>
    </row>
    <row spans="1:3" r="36">
      <c t="s" s="4" r="A36">
        <v>25</v>
      </c>
      <c t="n" s="6" r="B36">
        <v>1000</v>
      </c>
      <c t="n" s="6" r="C36">
        <v>1000</v>
      </c>
    </row>
    <row spans="1:3" r="37">
      <c t="s" s="4" r="A37">
        <v>258</v>
      </c>
      <c t="s" s="4" r="B37">
        <v>28</v>
      </c>
      <c t="s" s="4" r="C37">
        <v>28</v>
      </c>
    </row>
    <row spans="1:3" r="38">
      <c t="s" s="4" r="A38">
        <v>29</v>
      </c>
      <c t="s" s="4" r="B38">
        <v>28</v>
      </c>
      <c t="s" s="4" r="C38">
        <v>28</v>
      </c>
    </row>
    <row spans="1:3" r="39">
      <c t="s" s="4" r="A39">
        <v>30</v>
      </c>
      <c t="n" s="6" r="B39">
        <v>1000</v>
      </c>
      <c t="n" s="6" r="C39">
        <v>1000</v>
      </c>
    </row>
    <row spans="1:3" r="40">
      <c t="s" s="4" r="A40">
        <v>267</v>
      </c>
      <c t="s" s="4" r="B40">
        <v>28</v>
      </c>
      <c t="s" s="4" r="C40">
        <v>28</v>
      </c>
    </row>
    <row spans="1:3" r="41">
      <c t="s" s="4" r="A41">
        <v>274</v>
      </c>
      <c t="s" s="4" r="B41">
        <v>28</v>
      </c>
      <c t="s" s="4" r="C41">
        <v>28</v>
      </c>
    </row>
    <row spans="1:3" r="42">
      <c t="s" s="4" r="A42">
        <v>478</v>
      </c>
      <c t="s" s="4" r="B42">
        <v>28</v>
      </c>
      <c t="s" s="4" r="C42">
        <v>28</v>
      </c>
    </row>
    <row spans="1:3" r="43">
      <c t="s" s="4" r="A43">
        <v>289</v>
      </c>
      <c t="s" s="4" r="B43">
        <v>28</v>
      </c>
      <c t="s" s="4" r="C43">
        <v>28</v>
      </c>
    </row>
    <row spans="1:3" r="44">
      <c t="s" s="4" r="A44">
        <v>36</v>
      </c>
      <c t="n" s="7" r="B44">
        <v>2000</v>
      </c>
      <c t="n" s="7" r="C44">
        <v>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0"/>
    <col customWidth="1" max="3" min="3" width="13"/>
  </cols>
  <sheetData>
    <row spans="1:3" r="1">
      <c t="s" s="1" r="A1">
        <v>115</v>
      </c>
      <c t="s" s="2" r="B1">
        <v>116</v>
      </c>
      <c t="s" s="2" r="C1">
        <v>117</v>
      </c>
    </row>
    <row spans="1:3" r="2">
      <c t="s" s="4" r="A2">
        <v>118</v>
      </c>
    </row>
    <row spans="1:3" r="3">
      <c t="s" s="4" r="A3">
        <v>119</v>
      </c>
      <c t="n" s="9" r="C3">
        <v>0.13</v>
      </c>
    </row>
    <row spans="1:3" r="4">
      <c t="s" s="4" r="A4">
        <v>120</v>
      </c>
      <c t="n" s="7" r="B4">
        <v>56487</v>
      </c>
    </row>
    <row spans="1:3" r="5">
      <c t="s" s="4" r="A5">
        <v>121</v>
      </c>
    </row>
    <row spans="1:3" r="6">
      <c t="s" s="4" r="A6">
        <v>119</v>
      </c>
      <c t="n" s="10" r="C6">
        <v>0.15</v>
      </c>
    </row>
    <row spans="1:3" r="7">
      <c t="s" s="4" r="A7">
        <v>120</v>
      </c>
      <c t="n" s="7" r="B7">
        <v>63093</v>
      </c>
    </row>
    <row spans="1:3" r="8">
      <c t="s" s="4" r="A8">
        <v>122</v>
      </c>
    </row>
    <row spans="1:3" r="9">
      <c t="s" s="4" r="A9">
        <v>119</v>
      </c>
      <c t="n" s="9" r="C9">
        <v>0.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58</v>
      </c>
      <c t="s" s="2" r="D1">
        <v>1</v>
      </c>
    </row>
    <row spans="1:5" r="2">
      <c t="s" s="2" r="B2">
        <v>2</v>
      </c>
      <c t="s" s="2" r="C2">
        <v>59</v>
      </c>
      <c t="s" s="2" r="D2">
        <v>2</v>
      </c>
      <c t="s" s="2" r="E2">
        <v>59</v>
      </c>
    </row>
    <row spans="1:5" r="3">
      <c t="s" s="3" r="A3">
        <v>471</v>
      </c>
    </row>
    <row spans="1:5" r="4">
      <c t="s" s="4" r="A4">
        <v>480</v>
      </c>
      <c t="n" s="7" r="B4">
        <v>-745763</v>
      </c>
      <c t="n" s="7" r="C4">
        <v>-253975</v>
      </c>
      <c t="n" s="7" r="D4">
        <v>-1008476</v>
      </c>
      <c t="n" s="7" r="E4">
        <v>-697223</v>
      </c>
    </row>
    <row spans="1:5" r="5">
      <c t="s" s="4" r="A5">
        <v>474</v>
      </c>
    </row>
    <row spans="1:5" r="6">
      <c t="s" s="3" r="A6">
        <v>471</v>
      </c>
    </row>
    <row spans="1:5" r="7">
      <c t="s" s="4" r="A7">
        <v>480</v>
      </c>
      <c t="n" s="6" r="B7">
        <v>-746000</v>
      </c>
      <c t="n" s="6" r="C7">
        <v>-254000</v>
      </c>
      <c t="n" s="6" r="D7">
        <v>-998000</v>
      </c>
      <c t="n" s="6" r="E7">
        <v>-685000</v>
      </c>
    </row>
    <row spans="1:5" r="8">
      <c t="s" s="4" r="A8">
        <v>481</v>
      </c>
    </row>
    <row spans="1:5" r="9">
      <c t="s" s="3" r="A9">
        <v>471</v>
      </c>
    </row>
    <row spans="1:5" r="10">
      <c t="s" s="4" r="A10">
        <v>480</v>
      </c>
      <c t="s" s="4" r="B10">
        <v>28</v>
      </c>
      <c t="s" s="4" r="C10">
        <v>28</v>
      </c>
      <c t="n" s="7" r="D10">
        <v>-10000</v>
      </c>
      <c t="n" s="7" r="E10">
        <v>-1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3</v>
      </c>
      <c t="s" s="2" r="B1">
        <v>1</v>
      </c>
    </row>
    <row spans="1:3" r="2">
      <c t="s" s="2" r="B2">
        <v>2</v>
      </c>
      <c t="s" s="2" r="C2">
        <v>59</v>
      </c>
    </row>
    <row spans="1:3" r="3">
      <c t="s" s="3" r="A3">
        <v>124</v>
      </c>
    </row>
    <row spans="1:3" r="4">
      <c t="s" s="4" r="A4">
        <v>95</v>
      </c>
      <c t="n" s="7" r="B4">
        <v>-1856726</v>
      </c>
      <c t="n" s="7" r="C4">
        <v>-1891130</v>
      </c>
    </row>
    <row spans="1:3" r="5">
      <c t="s" s="3" r="A5">
        <v>125</v>
      </c>
    </row>
    <row spans="1:3" r="6">
      <c t="s" s="4" r="A6">
        <v>126</v>
      </c>
      <c t="n" s="6" r="B6">
        <v>624640</v>
      </c>
      <c t="n" s="6" r="C6">
        <v>50254</v>
      </c>
    </row>
    <row spans="1:3" r="7">
      <c t="s" s="4" r="A7">
        <v>71</v>
      </c>
      <c t="n" s="6" r="B7">
        <v>1292</v>
      </c>
      <c t="n" s="6" r="C7">
        <v>9452</v>
      </c>
    </row>
    <row spans="1:3" r="8">
      <c t="s" s="4" r="A8">
        <v>127</v>
      </c>
      <c t="s" s="4" r="B8">
        <v>28</v>
      </c>
      <c t="n" s="6" r="C8">
        <v>-284224</v>
      </c>
    </row>
    <row spans="1:3" r="9">
      <c t="s" s="4" r="A9">
        <v>128</v>
      </c>
      <c t="n" s="6" r="B9">
        <v>-132912</v>
      </c>
      <c t="s" s="4" r="C9">
        <v>28</v>
      </c>
    </row>
    <row spans="1:3" r="10">
      <c t="s" s="4" r="A10">
        <v>129</v>
      </c>
      <c t="n" s="6" r="B10">
        <v>-913</v>
      </c>
      <c t="s" s="4" r="C10">
        <v>28</v>
      </c>
    </row>
    <row spans="1:3" r="11">
      <c t="s" s="4" r="A11">
        <v>78</v>
      </c>
      <c t="n" s="6" r="B11">
        <v>19483</v>
      </c>
      <c t="n" s="6" r="C11">
        <v>174485</v>
      </c>
    </row>
    <row spans="1:3" r="12">
      <c t="s" s="4" r="A12">
        <v>130</v>
      </c>
      <c t="n" s="6" r="B12">
        <v>74877</v>
      </c>
      <c t="n" s="6" r="C12">
        <v>92795</v>
      </c>
    </row>
    <row spans="1:3" r="13">
      <c t="s" s="3" r="A13">
        <v>131</v>
      </c>
    </row>
    <row spans="1:3" r="14">
      <c t="s" s="4" r="A14">
        <v>132</v>
      </c>
      <c t="n" s="6" r="B14">
        <v>4695</v>
      </c>
      <c t="n" s="6" r="C14">
        <v>-7313</v>
      </c>
    </row>
    <row spans="1:3" r="15">
      <c t="s" s="4" r="A15">
        <v>133</v>
      </c>
      <c t="n" s="6" r="B15">
        <v>2399</v>
      </c>
      <c t="n" s="6" r="C15">
        <v>1822</v>
      </c>
    </row>
    <row spans="1:3" r="16">
      <c t="s" s="4" r="A16">
        <v>29</v>
      </c>
      <c t="n" s="6" r="B16">
        <v>10348</v>
      </c>
      <c t="n" s="6" r="C16">
        <v>-1849</v>
      </c>
    </row>
    <row spans="1:3" r="17">
      <c t="s" s="4" r="A17">
        <v>134</v>
      </c>
      <c t="n" s="6" r="B17">
        <v>81360</v>
      </c>
      <c t="n" s="6" r="C17">
        <v>107508</v>
      </c>
    </row>
    <row spans="1:3" r="18">
      <c t="s" s="4" r="A18">
        <v>38</v>
      </c>
      <c t="n" s="6" r="B18">
        <v>54760</v>
      </c>
      <c t="n" s="6" r="C18">
        <v>-139531</v>
      </c>
    </row>
    <row spans="1:3" r="19">
      <c t="s" s="4" r="A19">
        <v>39</v>
      </c>
      <c t="n" s="6" r="B19">
        <v>14642</v>
      </c>
      <c t="n" s="6" r="C19">
        <v>-28135</v>
      </c>
    </row>
    <row spans="1:3" r="20">
      <c t="s" s="4" r="A20">
        <v>40</v>
      </c>
      <c t="n" s="6" r="B20">
        <v>-3436</v>
      </c>
      <c t="n" s="6" r="C20">
        <v>4509</v>
      </c>
    </row>
    <row spans="1:3" r="21">
      <c t="s" s="4" r="A21">
        <v>135</v>
      </c>
      <c t="n" s="6" r="B21">
        <v>-1105491</v>
      </c>
      <c t="n" s="6" r="C21">
        <v>-1911357</v>
      </c>
    </row>
    <row spans="1:3" r="22">
      <c t="s" s="3" r="A22">
        <v>136</v>
      </c>
    </row>
    <row spans="1:3" r="23">
      <c t="s" s="4" r="A23">
        <v>137</v>
      </c>
      <c t="s" s="4" r="B23">
        <v>28</v>
      </c>
      <c t="n" s="6" r="C23">
        <v>80238</v>
      </c>
    </row>
    <row spans="1:3" r="24">
      <c t="s" s="4" r="A24">
        <v>138</v>
      </c>
      <c t="n" s="6" r="B24">
        <v>141285</v>
      </c>
      <c t="s" s="4" r="C24">
        <v>28</v>
      </c>
    </row>
    <row spans="1:3" r="25">
      <c t="s" s="4" r="A25">
        <v>139</v>
      </c>
      <c t="s" s="4" r="B25">
        <v>28</v>
      </c>
      <c t="n" s="6" r="C25">
        <v>-30000</v>
      </c>
    </row>
    <row spans="1:3" r="26">
      <c t="s" s="4" r="A26">
        <v>140</v>
      </c>
      <c t="s" s="4" r="B26">
        <v>28</v>
      </c>
      <c t="n" s="6" r="C26">
        <v>1361701</v>
      </c>
    </row>
    <row spans="1:3" r="27">
      <c t="s" s="4" r="A27">
        <v>141</v>
      </c>
      <c t="n" s="6" r="B27">
        <v>141285</v>
      </c>
      <c t="n" s="6" r="C27">
        <v>1411939</v>
      </c>
    </row>
    <row spans="1:3" r="28">
      <c t="s" s="3" r="A28">
        <v>142</v>
      </c>
    </row>
    <row spans="1:3" r="29">
      <c t="s" s="4" r="A29">
        <v>143</v>
      </c>
      <c t="n" s="6" r="B29">
        <v>1534413</v>
      </c>
      <c t="s" s="4" r="C29">
        <v>28</v>
      </c>
    </row>
    <row spans="1:3" r="30">
      <c t="s" s="4" r="A30">
        <v>144</v>
      </c>
      <c t="n" s="6" r="B30">
        <v>1534413</v>
      </c>
      <c t="s" s="4" r="C30">
        <v>28</v>
      </c>
    </row>
    <row spans="1:3" r="31">
      <c t="s" s="4" r="A31">
        <v>145</v>
      </c>
      <c t="n" s="6" r="B31">
        <v>-9913</v>
      </c>
      <c t="n" s="6" r="C31">
        <v>-18257</v>
      </c>
    </row>
    <row spans="1:3" r="32">
      <c t="s" s="4" r="A32">
        <v>146</v>
      </c>
      <c t="n" s="6" r="B32">
        <v>560294</v>
      </c>
      <c t="n" s="6" r="C32">
        <v>-517675</v>
      </c>
    </row>
    <row spans="1:3" r="33">
      <c t="s" s="4" r="A33">
        <v>147</v>
      </c>
      <c t="n" s="6" r="B33">
        <v>950878</v>
      </c>
      <c t="n" s="6" r="C33">
        <v>1886169</v>
      </c>
    </row>
    <row spans="1:3" r="34">
      <c t="s" s="4" r="A34">
        <v>148</v>
      </c>
      <c t="n" s="6" r="B34">
        <v>1511172</v>
      </c>
      <c t="n" s="6" r="C34">
        <v>1368494</v>
      </c>
    </row>
    <row spans="1:3" r="35">
      <c t="s" s="3" r="A35">
        <v>149</v>
      </c>
    </row>
    <row spans="1:3" r="36">
      <c t="s" s="4" r="A36">
        <v>150</v>
      </c>
      <c t="n" s="6" r="B36">
        <v>4848</v>
      </c>
      <c t="n" s="6" r="C36">
        <v>4261</v>
      </c>
    </row>
    <row spans="1:3" r="37">
      <c t="s" s="4" r="A37">
        <v>151</v>
      </c>
      <c t="n" s="6" r="B37">
        <v>2143</v>
      </c>
      <c t="s" s="4" r="C37">
        <v>28</v>
      </c>
    </row>
    <row spans="1:3" r="38">
      <c t="s" s="3" r="A38">
        <v>152</v>
      </c>
    </row>
    <row spans="1:3" r="39">
      <c t="s" s="4" r="A39">
        <v>153</v>
      </c>
      <c t="n" s="7" r="B39">
        <v>11621</v>
      </c>
      <c t="s" s="4" r="C39">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DESCRIPTION OF BU</vt:lpstr>
      <vt:lpstr>BASIS OF PRESENTATION</vt:lpstr>
      <vt:lpstr>SIGNIFICANT ACCOUNTING POLICIES</vt:lpstr>
      <vt:lpstr>DISCONTINUED OPERATIONS</vt:lpstr>
      <vt:lpstr>LOSS PER SHARE</vt:lpstr>
      <vt:lpstr>VALUE-ADDED TAX RECEIVABLE</vt:lpstr>
      <vt:lpstr>ASSETS HELD FOR SALE</vt:lpstr>
      <vt:lpstr>OFFICE AND MINING EQUIPMENT</vt:lpstr>
      <vt:lpstr>PROPERTY CONCESSIONS</vt:lpstr>
      <vt:lpstr>GOODWILL</vt:lpstr>
      <vt:lpstr>SHAREHOLDER RIGHTS PLAN</vt:lpstr>
      <vt:lpstr>COMMON STOCK</vt:lpstr>
      <vt:lpstr>STOCK OPTIONS</vt:lpstr>
      <vt:lpstr>WARRANTS</vt:lpstr>
      <vt:lpstr>FINANCIAL INSTRUMENTS</vt:lpstr>
      <vt:lpstr>COMMITMENTS AND CONTINGENCIES</vt:lpstr>
      <vt:lpstr>SEGMENT INFORMATION</vt:lpstr>
      <vt:lpstr>SIGNIFICANT ACCOUNTING POLICI25</vt:lpstr>
      <vt:lpstr>DISCONTINUED OPERATIONS (Tables</vt:lpstr>
      <vt:lpstr>VALUE-ADDED TAX RECEIVABLE (Tab</vt:lpstr>
      <vt:lpstr>OFFICE AND MINING EQUIPMENT (Ta</vt:lpstr>
      <vt:lpstr>PROPERTY CONCESSIONS (Tables)</vt:lpstr>
      <vt:lpstr>GOODWILL (Tables)</vt:lpstr>
      <vt:lpstr>STOCK OPTIONS (Tables)</vt:lpstr>
      <vt:lpstr>WARRANTS (Tables)</vt:lpstr>
      <vt:lpstr>SEGMENT INFORMATION (Tables)</vt:lpstr>
      <vt:lpstr>ORGANIZATION, DESCRIPTION OF 34</vt:lpstr>
      <vt:lpstr>DISCONTINUED OPERATIONS (Narrat</vt:lpstr>
      <vt:lpstr>DISCONTINUED OPERATIONS (Schedu</vt:lpstr>
      <vt:lpstr>LOSS PER SHARE (Details)</vt:lpstr>
      <vt:lpstr>VALUE-ADDED TAX RECEIVABLE (Nar</vt:lpstr>
      <vt:lpstr>VALUE-ADDED TAX RECEIVABLE (Sum</vt:lpstr>
      <vt:lpstr>ASSETS HELD FOR SALE (Details)</vt:lpstr>
      <vt:lpstr>OFFICE AND MINING EQUIPMENT (De</vt:lpstr>
      <vt:lpstr>PROPERTY CONCESSIONS (Details)</vt:lpstr>
      <vt:lpstr>GOODWILL (Narrative) (Details)</vt:lpstr>
      <vt:lpstr>GOODWILL (Summary of the Goodwi</vt:lpstr>
      <vt:lpstr>SHAREHOLDER RIGHTS PLAN (Detail</vt:lpstr>
      <vt:lpstr>COMMON STOCK (Details)</vt:lpstr>
      <vt:lpstr>STOCK OPTIONS (Narrative) (Deta</vt:lpstr>
      <vt:lpstr>STOCK OPTIONS (Schedule of Assu</vt:lpstr>
      <vt:lpstr>STOCK OPTIONS (Summary of Stock</vt:lpstr>
      <vt:lpstr>STOCK OPTIONS (Summarized Infor</vt:lpstr>
      <vt:lpstr>WARRANTS (Narrative) (Details)</vt:lpstr>
      <vt:lpstr>WARRANTS (Summary of Warrants A</vt:lpstr>
      <vt:lpstr>WARRANTS (Summary of Warrants O</vt:lpstr>
      <vt:lpstr>FINANCIAL INSTRUMENTS (Details)</vt:lpstr>
      <vt:lpstr>COMMITMENTS AND CONTINGENCIES (</vt:lpstr>
      <vt:lpstr>COMMITMENTS AND CONTINGENCIES56</vt:lpstr>
      <vt:lpstr>COMMITMENTS AND CONTINGENCIES57</vt:lpstr>
      <vt:lpstr>SEGMENT INFORMATION (Schedule o</vt:lpstr>
      <vt:lpstr>SEGMENT INFORMATION (Schedule59</vt:lpstr>
      <vt:lpstr>SEGMENT INFORMATION (Schedule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7:16:09Z</dcterms:created>
  <dcterms:modified xmlns:dcterms="http://purl.org/dc/terms/" xmlns:xsi="http://www.w3.org/2001/XMLSchema-instance" xsi:type="dcterms:W3CDTF">2016-09-13T17:16:09Z</dcterms:modified>
  <dc:title xmlns:dc="http://purl.org/dc/elements/1.1/">Untitled</dc:title>
  <dc:description xmlns:dc="http://purl.org/dc/elements/1.1/"/>
  <dc:subject xmlns:dc="http://purl.org/dc/elements/1.1/"/>
  <cp:keywords/>
  <cp:category/>
</cp:coreProperties>
</file>